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sheetId="8" r:id="rId8"/>
    <s:sheet name="Restructuring and Other Infrequ" sheetId="9" r:id="rId9"/>
    <s:sheet name="Stock Compensation Plans" sheetId="10" r:id="rId10"/>
    <s:sheet name="Goodwill and Other Intangible A" sheetId="11" r:id="rId11"/>
    <s:sheet name="Indebtedness" sheetId="12" r:id="rId12"/>
    <s:sheet name="Inventories" sheetId="13" r:id="rId13"/>
    <s:sheet name="Product Warranty" sheetId="14" r:id="rId14"/>
    <s:sheet name="Net Income Per Common Share" sheetId="15" r:id="rId15"/>
    <s:sheet name="Income Taxes" sheetId="16" r:id="rId16"/>
    <s:sheet name="Derivative Instruments and Hedg" sheetId="17" r:id="rId17"/>
    <s:sheet name="Changes in Stockholders' Equity" sheetId="18" r:id="rId18"/>
    <s:sheet name="Accounts Receivable Sales Agree" sheetId="19" r:id="rId19"/>
    <s:sheet name="Employee Benefit Plans" sheetId="20" r:id="rId20"/>
    <s:sheet name="Fair Value of Financial Instrum" sheetId="21" r:id="rId21"/>
    <s:sheet name="Segment Reporting" sheetId="22" r:id="rId22"/>
    <s:sheet name="Commitments and Contingencies" sheetId="23" r:id="rId23"/>
    <s:sheet name="Basis of Presentation (Policies" sheetId="24" r:id="rId24"/>
    <s:sheet name="Acquisitions (Tables)" sheetId="25" r:id="rId25"/>
    <s:sheet name="Stock Compensation Plans (Table" sheetId="26" r:id="rId26"/>
    <s:sheet name="Goodwill and Other Intangible27" sheetId="27" r:id="rId27"/>
    <s:sheet name="Indebtedness (Tables)" sheetId="28" r:id="rId28"/>
    <s:sheet name="Inventories (Tables)" sheetId="29" r:id="rId29"/>
    <s:sheet name="Product Warranty (Tables)" sheetId="30" r:id="rId30"/>
    <s:sheet name="Net Income Per Common Share (Ta" sheetId="31" r:id="rId31"/>
    <s:sheet name="Derivative Instruments and He32" sheetId="32" r:id="rId32"/>
    <s:sheet name="Changes in Stockholders' Equi33" sheetId="33" r:id="rId33"/>
    <s:sheet name="Employee Benefit Plans (Tables)" sheetId="34" r:id="rId34"/>
    <s:sheet name="Fair Value of Financial Instr35" sheetId="35" r:id="rId35"/>
    <s:sheet name="Segment Reporting (Tables)" sheetId="36" r:id="rId36"/>
    <s:sheet name="Acquisitions (Details)" sheetId="37" r:id="rId37"/>
    <s:sheet name="Restructuring and Other Infre38" sheetId="38" r:id="rId38"/>
    <s:sheet name="Stock Compensation Plans (Narra" sheetId="39" r:id="rId39"/>
    <s:sheet name="Stock Compensation Plans (Sched" sheetId="40" r:id="rId40"/>
    <s:sheet name="Stock Compensation Plans (Perfo" sheetId="41" r:id="rId41"/>
    <s:sheet name="Stock Compensation Plans (Restr" sheetId="42" r:id="rId42"/>
    <s:sheet name="Stock Compensation Plans (Weigh" sheetId="43" r:id="rId43"/>
    <s:sheet name="Stock Compensation Plans (SSAR " sheetId="44" r:id="rId44"/>
    <s:sheet name="Stock Compensation Plans (Sch45" sheetId="45" r:id="rId45"/>
    <s:sheet name="Goodwill and Other Intangible46" sheetId="46" r:id="rId46"/>
    <s:sheet name="Goodwill and Other Intangible47" sheetId="47" r:id="rId47"/>
    <s:sheet name="Goodwill and Other Intangible48" sheetId="48" r:id="rId48"/>
    <s:sheet name="Indebtedness (Components Of Ind" sheetId="49" r:id="rId49"/>
    <s:sheet name="Indebtedness (Narrative) (Detai" sheetId="50" r:id="rId50"/>
    <s:sheet name="Inventories (Details)" sheetId="51" r:id="rId51"/>
    <s:sheet name="Product Warranty (Details)" sheetId="52" r:id="rId52"/>
    <s:sheet name="Net Income Per Common Share (De" sheetId="53" r:id="rId53"/>
    <s:sheet name="Income Taxes (Details)" sheetId="54" r:id="rId54"/>
    <s:sheet name="Derivative Instruments and He55" sheetId="55" r:id="rId55"/>
    <s:sheet name="Derivative Instruments and He56" sheetId="56" r:id="rId56"/>
    <s:sheet name="Derivative Instruments and He57" sheetId="57" r:id="rId57"/>
    <s:sheet name="Changes in Stockholders' Equi58" sheetId="58" r:id="rId58"/>
    <s:sheet name="Changes in Stockholders' Equi59" sheetId="59" r:id="rId59"/>
    <s:sheet name="Changes in Stockholders' Equi60" sheetId="60" r:id="rId60"/>
    <s:sheet name="Changes in Stockholders' Equi61" sheetId="61" r:id="rId61"/>
    <s:sheet name="Changes in Stockholders' Equi62" sheetId="62" r:id="rId62"/>
    <s:sheet name="Accounts Receivable Sales Agr63" sheetId="63" r:id="rId63"/>
    <s:sheet name="Employee Benefit Plans (Narrati" sheetId="64" r:id="rId64"/>
    <s:sheet name="Employee Benefit Plans (Net Pen" sheetId="65" r:id="rId65"/>
    <s:sheet name="Employee Benefit Plans (Net Per" sheetId="66" r:id="rId66"/>
    <s:sheet name="Fair Value of Financial Instr67" sheetId="67" r:id="rId67"/>
    <s:sheet name="Segment Reporting (Sales Inform" sheetId="68" r:id="rId68"/>
    <s:sheet name="Segment Reporting (Income From " sheetId="69" r:id="rId69"/>
    <s:sheet name="Commitments and Contingencies (" sheetId="70" r:id="rId70"/>
  </s:sheets>
  <s:definedNames/>
  <s:calcPr calcId="124519" calcMode="auto" fullCalcOnLoad="1"/>
</s:workbook>
</file>

<file path=xl/sharedStrings.xml><?xml version="1.0" encoding="utf-8"?>
<sst xmlns="http://schemas.openxmlformats.org/spreadsheetml/2006/main" uniqueCount="616">
  <si>
    <t>Document and Entity Information - shares</t>
  </si>
  <si>
    <t>6 Months Ended</t>
  </si>
  <si>
    <t>Jun. 30, 2015</t>
  </si>
  <si>
    <t>Jul. 31, 2015</t>
  </si>
  <si>
    <t>Document and Entity Information [Abstract]</t>
  </si>
  <si>
    <t>Entity Registrant Name</t>
  </si>
  <si>
    <t xml:space="preserve">AGCO CORP /DE
</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Millions</t>
  </si>
  <si>
    <t>Dec. 31, 2014</t>
  </si>
  <si>
    <t>Current Assets:</t>
  </si>
  <si>
    <t>Cash and cash equivalents</t>
  </si>
  <si>
    <t>Accounts and notes receivable, net</t>
  </si>
  <si>
    <t>Inventories, net</t>
  </si>
  <si>
    <t>Deferred tax assets</t>
  </si>
  <si>
    <t>Other current assets</t>
  </si>
  <si>
    <t>Total current assets</t>
  </si>
  <si>
    <t>Property, plant and equipment, net</t>
  </si>
  <si>
    <t>Investment in affiliates</t>
  </si>
  <si>
    <t>Other assets</t>
  </si>
  <si>
    <t>Intangible assets, net</t>
  </si>
  <si>
    <t>Goodwill</t>
  </si>
  <si>
    <t>Total assets</t>
  </si>
  <si>
    <t>Current Liabilities:</t>
  </si>
  <si>
    <t>Current portion of long-term debt</t>
  </si>
  <si>
    <t>Senior term loan</t>
  </si>
  <si>
    <t>Accounts payable</t>
  </si>
  <si>
    <t>Accrued expenses</t>
  </si>
  <si>
    <t>Other current liabilities</t>
  </si>
  <si>
    <t>Total current liabilities</t>
  </si>
  <si>
    <t>Long-term debt, less current portion</t>
  </si>
  <si>
    <t>Pensions and postretirement health care benefits</t>
  </si>
  <si>
    <t>Deferred tax liabilities</t>
  </si>
  <si>
    <t>Other noncurrent liabilities</t>
  </si>
  <si>
    <t>Total liabilities</t>
  </si>
  <si>
    <t>Commitments and contingencies (Note 17)</t>
  </si>
  <si>
    <t>AGCO Corporation stockholders’ equity:</t>
  </si>
  <si>
    <t>Preferred stock; $0.01 par value, 1,000,000 shares authorized, no shares issued or outstanding in 2015 and 2014</t>
  </si>
  <si>
    <t>Common stock; $0.01 par value, 150,000,000 shares authorized, 87,142,543 and 89,146,093 shares issued and outstanding at June 30, 2015 and December 31, 2014, respectively</t>
  </si>
  <si>
    <t>Additional paid-in capital</t>
  </si>
  <si>
    <t>Retained earnings</t>
  </si>
  <si>
    <t>Accumulated other comprehensive loss</t>
  </si>
  <si>
    <t>Total AGCO Corporation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Millions, $ in Millions</t>
  </si>
  <si>
    <t>3 Months Ended</t>
  </si>
  <si>
    <t>Jun. 30, 2014</t>
  </si>
  <si>
    <t>Income Statement [Abstract]</t>
  </si>
  <si>
    <t>Net sales</t>
  </si>
  <si>
    <t>Cost of goods sold</t>
  </si>
  <si>
    <t>Gross profit</t>
  </si>
  <si>
    <t>Selling, general and administrative expenses</t>
  </si>
  <si>
    <t>Engineering expenses</t>
  </si>
  <si>
    <t>Restructuring and other infrequent expenses</t>
  </si>
  <si>
    <t>Amortization of intangibles</t>
  </si>
  <si>
    <t>Income from operations</t>
  </si>
  <si>
    <t>Interest expense, net</t>
  </si>
  <si>
    <t>Other expense, net</t>
  </si>
  <si>
    <t>Income before income taxes and equity in net earnings of affiliates</t>
  </si>
  <si>
    <t>Income tax provision</t>
  </si>
  <si>
    <t>Income before equity in net earnings of affiliates</t>
  </si>
  <si>
    <t>Equity in net earnings of affiliates</t>
  </si>
  <si>
    <t>Net income</t>
  </si>
  <si>
    <t>Net loss attributable to noncontrolling interests</t>
  </si>
  <si>
    <t>Net income attributable to AGCO Corporation and subsidiaries</t>
  </si>
  <si>
    <t>Net income per common share attributable to AGCO Corporation and subsidiaries:</t>
  </si>
  <si>
    <t>Basic, in dollars per share</t>
  </si>
  <si>
    <t>Diluted, in dollars per share</t>
  </si>
  <si>
    <t>Cash dividends declared and paid per common share, in dollars per share</t>
  </si>
  <si>
    <t>Weighted average number of common and common equivalent shares outstanding:</t>
  </si>
  <si>
    <t>Basic, shares</t>
  </si>
  <si>
    <t>Diluted, shares</t>
  </si>
  <si>
    <t>Condensed Consolidated Statements of Comprehensive (Loss) Income - USD ($) $ in Millions</t>
  </si>
  <si>
    <t>Statement of Comprehensive Income [Abstract]</t>
  </si>
  <si>
    <t>Other comprehensive income, net of reclassification adjustments:</t>
  </si>
  <si>
    <t>Foreign currency translation adjustments</t>
  </si>
  <si>
    <t>Defined benefit pension plans, net of tax</t>
  </si>
  <si>
    <t>Unrealized gain (loss) on derivatives, net of tax</t>
  </si>
  <si>
    <t>Other comprehensive income, net of reclassification adjustments</t>
  </si>
  <si>
    <t>Comprehensive income</t>
  </si>
  <si>
    <t>Comprehensive loss attributable to noncontrolling interests</t>
  </si>
  <si>
    <t>Comprehensive income attributable to AGCO Corporation and subsidiaries</t>
  </si>
  <si>
    <t>Condensed Consolidated Statements of Cash Flows - USD ($) $ in Millions</t>
  </si>
  <si>
    <t>Cash flows from operating activities:</t>
  </si>
  <si>
    <t>Adjustments to reconcile net income to net cash provided by (used in) operating activities:</t>
  </si>
  <si>
    <t>Depreciation</t>
  </si>
  <si>
    <t>Deferred debt issuance cost amortization</t>
  </si>
  <si>
    <t>Stock compensation</t>
  </si>
  <si>
    <t>Equity in net earnings of affiliates, net of cash received</t>
  </si>
  <si>
    <t>Deferred income tax provision</t>
  </si>
  <si>
    <t>Other</t>
  </si>
  <si>
    <t>Changes in operating assets and liabilities, net of effects from purchase of businesses:</t>
  </si>
  <si>
    <t>Other current and noncurrent assets</t>
  </si>
  <si>
    <t>Other current and noncurrent liabilities</t>
  </si>
  <si>
    <t>Total adjustments</t>
  </si>
  <si>
    <t>Net cash provided by (used in) operating activities</t>
  </si>
  <si>
    <t>Cash flows from investing activities:</t>
  </si>
  <si>
    <t>Purchases of property, plant and equipment</t>
  </si>
  <si>
    <t>Proceeds from sale of property, plant and equipment</t>
  </si>
  <si>
    <t>Purchase of businesses, net of cash acquired</t>
  </si>
  <si>
    <t>Investment in unconsolidated affiliates</t>
  </si>
  <si>
    <t>Net cash used in investing activities</t>
  </si>
  <si>
    <t>Cash flows from financing activities:</t>
  </si>
  <si>
    <t>Proceeds from debt obligations, net</t>
  </si>
  <si>
    <t>Purchases and retirement of common stock</t>
  </si>
  <si>
    <t>Payment of dividends to stockholders</t>
  </si>
  <si>
    <t>Payment of minimum tax withholdings on stock compensation</t>
  </si>
  <si>
    <t>Payment of debt issuance costs</t>
  </si>
  <si>
    <t>Conversion of convertible senior subordinated notes</t>
  </si>
  <si>
    <t>Distribution to noncontrolling interests</t>
  </si>
  <si>
    <t>Net cash provided by (used in) financing activities</t>
  </si>
  <si>
    <t>Effects of exchange rate changes on cash and cash equivalents</t>
  </si>
  <si>
    <t>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condensed consolidated financial statements of AGCO Corporation and its subsidiaries (the “Company” or “AGCO”) included herein have been prepared in accordance with United States generally accepted accounting principles (“U.S. GAAP”) for interim financial information and the rules and regulations of the Securities and Exchange Commission (“SEC”). In the opinion of management, the accompanying unaudited condensed consolidated financial statements reflect all adjustments, which are of a normal recurring nature, necessary to present fairly the Company’s financial position, results of operations, comprehensive income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14 . Results for interim periods are not necessarily indicative of the results for the year. Recent Accounting Pronouncements In July 2015, the Financial Accounting Standards Board (“FASB”) issued Accounting Standard Update (“ASU”) 2015-11, “Simplifying the Measurement of Inventory” (“ASU 2015-11”), which changes the measurement principle for inventory from the “lower of cost or market” to “lower of cost and net realizable value.” The new principle is part of the FASB’s simplification initiative and applies to entities that measure inventory using a method other than the last-in, first-out (“LIFO”) or the retail inventory methods. Entities using the first-in, first-out (“FIFO”) or average cost methods of measuring inventory no longer will need to consider replacement cost or net realizable value less an approximate normal profit margin in the subsequent measurement of inventory. Net realizable value is defined as the estimated selling price in the ordinary course of business, less reasonably predictable costs of completion, disposal and transportation. The standard does not amend or change the determination of the cost of inventory. The standard is effective prospectively for inventory measurements for fiscal years, and interim periods within those fiscal years, beginning after December 15, 2016. Early adoption is permitted. The Company is currently evaluating the impact of adopting this standard on the Company’s results of operations and financial condition. In April 2015, the FASB issued ASU 2015-03, “Simplifying the Presentation of Debt Issuance Costs” (“ASU 2015-03”). ASU 2015-03 amends existing guidance to require the presentation of debt issuance costs in the balance sheet as a direct deduction from the carrying amount of the related debt liability instead of a deferred charge. The standard is effective for fiscal years, and interim periods within those fiscal years, beginning after December 15, 2015. Early adoption is permitted. The Company is currently evaluating the impact of adopting this standard on the Company’s results of operations and financial condition. In May 2014, the FASB issued ASU 2014-09, “Revenue from Contracts with Customers” (“ASU 2014-09”), which supersedes existing revenue recognition guidance under current U.S. GAAP. ASU 2014-09 outlines a comprehensive, single revenue recognition model that provides a five-step analysis in determining when and how revenue is recognized. The new model will require revenue recognition to depict the transfer of promised goods or services to customers at an amount that reflects the consideration expected to be received in exchange for those goods or services. Additional disclosures also will be required to enable users to understand the nature, amount, timing and uncertainty of revenue and cash flows arising from contracts with customers. ASU 2014-09 is effective for reporting periods beginning after December 15, 2016 using either a full retrospective or a modified retrospective approach. Early adoption is not permitted. On July 9, 2015, the FASB delayed the effective date of ASU 2014-09 by one year or to reporting periods beginning after December 15, 2017. Early adoption is permitted, but not any earlier than the original effective date. The Company is currently evaluating the impact of adopting this standard on the Company’s results of operations and financial condition.</t>
  </si>
  <si>
    <t>Acquisitions</t>
  </si>
  <si>
    <t>Business Combinations [Abstract]</t>
  </si>
  <si>
    <t xml:space="preserve">ACQUISITIONS On April 17, 2015, the Company acquired Farmer Automatic GmbH &amp; Co. KG (“Farmer Automatic”) for approximately $18.6 million , net of cash acquired of approximately $0.1 million . Farmer Automatic, headquartered in Laer, Germany, is one of the leading manufacturers and suppliers of poultry housing and related products, including egg production cages and broiler production equipment. The acquisition was financed with available cash on hand. The Company allocated the purchase price to the assets acquired and liabilities assumed based on preliminary estimates of their fair values as of the acquisition date. The acquired net assets primarily consisted of accounts receivable, inventories, accounts payable and accrued expenses, property, plant and equipment, and customer relationship, technology and trademark identifiable intangible assets. The Company recorded approximately $9.6 million of customer relationship, technology and trademark identifiable intangible assets and approximately $10.7 million of goodwill associated with the acquisition. The results of operations of Farmer Automatic have been included in the Company’s Condensed Consolidated Financial Statements as of and from the date of acquisition. The acquired identifiable intangible assets of Farmer Automatic as of the date of the acquisition are summarized in the following table (in millions): Intangible Asset Amount Weighted-Average Useful Life Customer relationships $ 4.1 10 years Technology 3.6 10 years Trademarks 1.9 10 years $ 9.6 </t>
  </si>
  <si>
    <t>Restructuring and Other Infrequent Expenses</t>
  </si>
  <si>
    <t>Restructuring and Related Activities [Abstract]</t>
  </si>
  <si>
    <t>RESTRUCTURING AND OTHER INFREQUENT EXPENSES During the second half of 2014 and the first half of 2015, the Company announced and initiated several actions to rationalize employee headcount at various manufacturing facilities located in Europe, China, Brazil, Argentina and the United States, as well as various administrative offices located in Europe, Brazil, China and the United States. The aggregate headcount reduction of approximately 1,950 employees in 2014 and 2015 was initiated in order to reduce costs in response to softening global demand and reduced production volumes. The Company recorded approximately $ 46.4 million of restructuring and other infrequent expenses during 2014 associated with these rationalizations, of which approximately $ 44.4 million related to severance and other related costs. During 2014, the Company paid approximately $ 19.0 million of these costs, and as of December 31, 2014, had a remaining accrued balance of approximately $ 25.4 million . During the first half of 2015, the Company recorded an additional $14.6 million of restructuring and other infrequent expenses and paid an additional $19.3 million of severance and other related costs. The remaining $19.7 million balance of severance and other related costs accrued as of June 30, 2015, inclusive of approximately $1.0 million of negative foreign currency translation impacts, will be paid primarily during 2015 and 2016 .</t>
  </si>
  <si>
    <t>Stock Compensation Plans</t>
  </si>
  <si>
    <t>Share-based Compensation [Abstract]</t>
  </si>
  <si>
    <t>STOCK COMPENSATION PLANS The Company recorded stock compensation expense as follows for the three and six months ended June 30, 2015 and 2014 (in millions): Three Months Ended June 30, Six Months Ended June 30, 2015 2014 2015 2014 Cost of goods sold $ 0.3 $ 0.3 $ 0.5 $ 0.8 Selling, general and administrative expenses 4.7 5.3 6.9 11.2 Total stock compensation expense $ 5.0 $ 5.6 $ 7.4 $ 12.0 Stock Incentive Plan Under the Company’s 2006 Long Term Incentive Plan (the “2006 Plan”), up to 10.0 million shares of AGCO common stock may be issued. The 2006 Plan allows the Company, under the direction of the Board of Directors’ Compensation Committee, to make grants of performance shares, stock appreciation rights, restricted stock units and restricted stock awards to employees, officers and non-employee directors of the Company. Employee Plans The weighted average grant-date fair value of performance awards granted under the 2006 Plan during the six months ended June 30, 2015 and 2014 was $42.46 and $53.93 , respectively. During the six months ended June 30, 2015 , the Company granted 717,900 awards related to the three-year performance period commencing in 2015 and ending in 2017 , assuming the maximum target level of performance is achieved. The compensation expense associated with all awards granted under the 2006 Plan is amortized ratably over the vesting or performance period based on the Company’s projected assessment of the level of performance that will be achieved and earned. Performance award transactions during the six months ended June 30, 2015 were as follows and are presented as if the Company were to achieve its maximum levels of performance under the plan: Shares awarded but not earned at January 1 2,481,767 Shares awarded 717,900 Shares forfeited or unearned (18,521 ) Shares earned — Shares awarded but not earned at June 30 3,181,146 As of June 30, 2015 , the total compensation cost related to unearned performance awards not yet recognized, assuming the Company’s current projected assessment of the level of performance that will be achieved and earned, was approximately $17.9 million , and the weighted average period over which it is expected to be recognized is approximately three years. During the six months ended June 30, 2015 , the Company granted 142,150 restricted stock unit (“RSU”) awards. These awards entitle the participant to receive one share of the Company’s common stock for each RSU granted and vest one-third per year over a three -year requisite service period. Dividends will accrue on all unvested grants until the end of each vesting date within the three -year requisite service period. The compensation expense associated with these awards is being amortized ratably over the requisite service period for the awards that are expected to vest. The weighted average grant-date fair value of the RSUs granted under the 2006 Plan during the six months ended June 30, 2015 was $43.88 . RSU transactions during the six months ended June 30, 2015 were as follows: Shares awarded but not vested at January 1 — Shares awarded 142,150 Shares forfeited (1,150 ) Shares vested — Shares awarded but not vested at June 30 141,000 As of June 30, 2015 , the total compensation cost related to the unvested RSUs not yet recognized was approximately $5.1 million and the weighted average period over which it is expected to be recognized is approximately three years. During the three and six months ended June 30, 2015 , the Company recorded stock compensation expense of approximately $1.2 million and $2.5 million , respectively, associated with stock-settled appreciation rights (“SSAR”) awards. During the three and six months ended June 30, 2014 , the Company recorded stock compensation expense of approximately $1.3 million and $2.6 million , respectively, associated with SSAR awards. The Company estimated the fair value of the grants using the Black-Scholes option pricing model. The weighted average grant-date fair value of SSARs granted under the 2006 Plan and the weighted average assumptions under the Black-Scholes option pricing model were as follows for the six months ended June 30, 2015 and 2014 : Six Months Ended June 30, 2015 2014 Weighted average grant-date fair value $ 7.41 $ 13.13 Weighted average assumptions under Black-Scholes option pricing model: Expected life of awards (years) 3.0 3.0 Risk-free interest rate 0.9 % 0.9 % Expected volatility 25.9 % 35.7 % Expected dividend yield 1.1 % 0.8 % SSAR transactions during the six months ended June 30, 2015 were as follows: SSARs outstanding at January 1 1,220,824 SSARs granted 325,200 SSARs exercised (36,750 ) SSARs canceled or forfeited (83,400 ) SSARs outstanding at June 30 1,425,874 SSAR price ranges per share: Granted $ 43.88 Exercised 21.45-33.65 Canceled or forfeited 56.98 Weighted average SSAR exercise prices per share: Granted $ 43.88 Exercised 25.02 Canceled or forfeited 56.98 Outstanding at June 30 49.10 At June 30, 2015 , the weighted average remaining contractual life of SSARs outstanding was approximately five years. As of June 30, 2015 , the total compensation cost related to unvested SSARs not yet recognized was approximately $8.4 million and the weighted-average period over which it is expected to be recognized is approximately two years. The following table sets forth the exercise price range, number of shares, weighted average exercise price and remaining contractual life by groups of similar price as of June 30, 2015 : SSARs Outstanding SSARs Exercisable Range of Exercise Prices Number of Shares Weighted Average Remaining Contractual Life (Years) Weighted Average Exercise Price Number of Shares Weighted Average Exercise Price $21.45 – $32.01 27,500 0.7 $ 22.51 27,500 $ 22.51 $33.65 – $43.88 443,100 5.2 $ 41.22 117,175 $ 33.83 $47.89 – $63.64 955,274 4.4 $ 53.52 539,552 $ 52.92 1,425,874 684,227 $ 48.43 The total fair value of SSARs vested during the six months ended June 30, 2015 was approximately $3.9 million . There were 741,647 SSARs that were not vested as of June 30, 2015 . The total intrinsic value of outstanding and exercisable SSARs as of June 30, 2015 was $11.1 million and $5.7 million , respectively. The total intrinsic value of SSARs exercised during the six months ended June 30, 2015 was approximately $0.9 million . The Company realized an insignificant tax benefit from the exercise of these SSARs. On July 22, 2015, the Company granted 135,600 performance award shares under a new margin growth incentive plan, with a performance period of approximately six months through December 31, 2015. The new margin incentive plan provides for the award of shares of the Company’s common stock based on achieving an operating margin target as determined by the Company’s Board of Directors. No shares will be earned if performance is below the established target. Director Restricted Stock Grants The 2006 Plan provides for annual restricted stock grants of the Company’s common stock to all non-employee directors. All restricted stock grants made to the Company’s directors prior to April 24, 2014 were restricted as to transferability for a period of three years. Effective April 24, 2014, the shares granted on that date and all future grants made to the Company’s directors are restricted as to transferability for a period of one year. In the event a director departs from the Company’s Board of Directors, the non-transferability period expires immediately. The plan allows each director to have the option of forfeiting a portion of the shares awarded in lieu of a cash payment contributed to the participant’s tax withholding to satisfy the statutory minimum federal, state and employment taxes that would be payable at the time of grant. The 2015 grant was made on April 23, 2015 and equated to 22,095 shares of common stock, of which 15,711 shares of common stock were issued after shares were withheld for taxes. The Company recorded stock compensation expense of approximately $1.1 million during the six months ended June 30, 2015 associated with these grants. As of June 30, 2015 , of the 10.0 million shares reserved for issuance under the 2006 Plan, approximately 2.5 million shares were available for grant, assuming the maximum number of shares are earned related to the performance award grants discussed above.</t>
  </si>
  <si>
    <t>Goodwill and Other Intangible Assets</t>
  </si>
  <si>
    <t>Goodwill and Intangible Assets Disclosure [Abstract]</t>
  </si>
  <si>
    <t>GOODWILL AND OTHER INTANGIBLE ASSETS Changes in the carrying amount of acquired intangible assets during the six months ended June 30, 2015 are summarized as follows (in millions): Trademarks and Tradenames Customer Relationships Patents and Technology Land Use Rights Total Gross carrying amounts: Balance as of December 31, 2014 $ 123.5 $ 513.8 $ 94.0 $ 9.7 $ 741.0 Acquisition 1.9 4.1 3.6 — 9.6 Foreign currency translation (1.0 ) (11.4 ) (3.6 ) 0.2 (15.8 ) Balance as of June 30, 2015 $ 124.4 $ 506.5 $ 94.0 $ 9.9 $ 734.8 Trademarks and Tradenames Customer Relationships Patents and Technology Land Use Rights Total Accumulated amortization: Balance as of December 31, 2014 $ 36.4 $ 180.8 $ 56.1 $ 2.9 $ 276.2 Amortization expense 3.3 16.1 1.9 0.1 21.4 Foreign currency translation (0.2 ) (9.1 ) (3.6 ) — (12.9 ) Balance as of June 30, 2015 $ 39.5 $ 187.8 $ 54.4 $ 3.0 $ 284.7 Trademarks and Tradenames Indefinite-lived intangible assets: Balance as of December 31, 2014 $ 89.0 Foreign currency translation (2.9 ) Balance as of June 30, 2015 $ 86.1 The Company currently amortizes certain acquired intangible assets, primarily on a straight-line basis, over their estimated useful lives, which range from five to 50 years. Changes in the carrying amount of goodwill during the six months ended June 30, 2015 are summarized as follows (in millions): North America South America Europe/Africa/ Middle East Asia/ Pacific Consolidated Balance as of December 31, 2014 $ 513.6 $ 169.7 $ 454.6 $ 54.9 $ 1,192.8 Acquisition 5.4 — 2.1 3.2 10.7 Foreign currency translation — (24.1 ) (28.7 ) (1.4 ) (54.2 ) Balance as of June 30, 2015 $ 519.0 $ 145.6 $ 428.0 $ 56.7 $ 1,149.3 Goodwill is tested for impairment on an annual basis and more often if indications of impairment exist. The Company conducts its annual impairment analyses as of October 1 each fiscal year.</t>
  </si>
  <si>
    <t>Indebtedness</t>
  </si>
  <si>
    <t>Indebtedness [Abstract]</t>
  </si>
  <si>
    <t>INDEBTEDNESS Indebtedness consisted of the following at June 30, 2015 and December 31, 2014 (in millions): June 30, 2015 December 31, 2014 4 1 / 2 % Senior term loan due 2016 $ 222.9 $ 242.0 Credit facility, expiring 2020 620.0 404.4 1.056% Senior term loan due 2020 222.9 — 5 7 / 8 % Senior notes due 2021 300.0 300.0 Other long-term debt 150.1 145.5 1,515.9 1,091.9 Less: Current portion of long-term debt (77.5 ) (94.3 ) 4 1 / 2 % Senior term loan due 2016 (222.9 ) — Total indebtedness, less current portion $ 1,215.5 $ 997.6 4 1 / 2 % Senior Term Loan The Company’s €200.0 million (or approximately $222.9 million as of June 30, 2015 ) 4 1 / 2 % senior term loan with Coöperatieve Centrale Raiffeisen-Boerenleenbank B.A. (“Rabobank”) is due May 2, 2016. The Company has the ability to prepay the term loan before its maturity date. Interest is payable on the term loan at 4 1 / 2 % per annum, payable quarterly in arrears on March 31, June 30, September 30 and December 31 of each year. The term loan contains covenants restricting, among other things, the incurrence of indebtedness and the making of certain payments, including dividends, and is subject to acceleration in the event of default. The Company also has to fulfill financial covenants with respect to a total debt to EBITDA ratio and an interest coverage ratio. Credit Facility The Company’s revolving credit and term loan facility consists of an $800.0 million multi-currency revolving credit facility and a $355.0 million term loan facility. The Company is not required to make quarterly payments towards the term loan facility. On June 19, 2015, the Company amended its current credit facility agreement, providing the Company with the ability to replace the current term loan facility denominated in United States dollars with an equivalent amount denominated in Euros. The Company also extended the maturity date of the credit facility from June 28, 2019 to June 26, 2020 and amended the interest rate margin. Under the amended and restated credit facility agreement, interest accrues on amounts outstanding, at the Company’s option, at either (1) LIBOR plus a margin ranging from 1.0% to 1.75% based on the Company’s leverage ratio, or (2) the base rate, which is equal to the higher of (i) the administrative agent’s base lending rate for the applicable currency, (ii) the federal funds rate plus 0.5% , and (iii) one-month LIBOR for loans denominated in US dollars plus 1.0% plus a margin ranging from 0.0% to 0.25% based on the Company’s leverage ratio. Previously, the interest accrued on amounts outstanding under the credit facility, at the Company’s option, at either (1) LIBOR plus a margin ranging from 1.0% to 2.0% based on the Company’s leverage ratio, or (2) the base rate, which is equal to the higher of (i) the administrative agent’s base lending rate for the applicable currency, (ii) the federal funds rate plus 0.5% , and (iii) one-month LIBOR for loans denominated in US dollars plus 1.0% plus a margin ranging from 0.0% to 0.5% based on the Company’s leverage ratio. The credit facility contains covenants restricting, among other things, the incurrence of indebtedness and the making of certain payments, including dividends, and is subject to acceleration in the event of a default. The Company also has to fulfill financial covenants with respect to a total debt to EBITDA ratio and an interest coverage ratio. As of June 30, 2015 , the Company had $620.0 million of outstanding borrowings under the credit facility and availability to borrow approximately $535.0 million . Approximately $265.0 million was outstanding under the multi-currency revolving credit facility and $355.0 million was outstanding under the term loan facility as of June 30, 2015 . As of December 31, 2014 , the Company had $404.4 million of outstanding borrowings under its credit facility and availability to borrow approximately $750.6 million . Approximately $49.4 million was outstanding under the multi-currency revolving credit facility and $355.0 million was outstanding under the term loan facility as of December 31, 2014 . 1.056% Senior Term Loan In December 2014, the Company entered into a term loan with the European Investment Bank, which provided the Company with the ability to borrow up to €200.0 million . The €200.0 million (or approximately $222.9 million as of June 30, 2015 ) of funding was received on January 15, 2015 with a maturity date of January 15, 2020. The Company has the ability to prepay the term loan before its maturity date. Interest is payable on the term loan at 1.056% per annum, payable quarterly in arrears on January 15, April 15, July 15 and October 15 of each year. The term loan contains covenants restricting, among other things, the use of funds for certain research and development projects, the incurrence of indebtedness and the making of certain payments, and is subject to acceleration in the event of default. The Company also has to fulfill financial covenants with respect to a net leverage ratio and an interest coverage ratio. 5 7 / 8 % Senior Notes The Company’s $300.0 million of 5 7 / 8 % senior notes due December 1, 2021 constitute senior unsecured and unsubordinated indebtedness. Interest is payable on the notes semi-annually in arrears on June 1 and December 1 of each year. At any time prior to September 1, 2021, the Company may redeem the notes, in whole or in part from time to time, at its option, at a redemption price equal to the greater of (i) 100% of the principal amount plus accrued and unpaid interest, including additional interest, if any, to, but excluding, the redemption date, or (ii) the sum of the present values of the remaining scheduled payments of principal and interest (exclusive of interest accrued to the date of redemption) discounted to the redemption date at the treasury rate plus 0.5% , plus accrued and unpaid interest, including additional interest, if any. Beginning September 1, 2021, the Company may redeem the notes, in whole or in part from time to time, at its option, at a redemption price equal to 100% of the principal amount plus accrued and unpaid interest, including additional interest, if an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June 30, 2015 and December 31, 2014 , outstanding letters of credit totaled $19.9 million and $18.5 million , respectively.</t>
  </si>
  <si>
    <t>Inventories</t>
  </si>
  <si>
    <t>Inventory Disclosure [Abstract]</t>
  </si>
  <si>
    <t>INVENTORIES Inventories at June 30, 2015 and December 31, 2014 were as follows (in millions): June 30, 2015 December 31, 2014 Finished goods $ 705.8 $ 616.6 Repair and replacement parts 563.5 536.4 Work in process 135.9 130.5 Raw materials 411.1 467.2 Inventories, net $ 1,816.3 $ 1,750.7</t>
  </si>
  <si>
    <t>Product Warranty</t>
  </si>
  <si>
    <t>Product Warranty [Abstract]</t>
  </si>
  <si>
    <t>PRODUCT WARRANTY The warranty reserve activity for the three and six months ended June 30, 2015 and 2014 consisted of the following (in millions): Three Months Ended June 30, Six Months Ended June 30, 2015 2014 2015 2014 Balance at beginning of period $ 252.9 $ 305.0 $ 284.6 $ 294.9 Accruals for warranties issued during the period 43.3 43.3 77.3 98.9 Settlements made (in cash or in kind) during the period (42.2 ) (44.7 ) (87.1 ) (90.8 ) Foreign currency translation 7.3 0.3 (13.5 ) 0.9 Balance at June 30 $ 261.3 $ 303.9 $ 261.3 $ 303.9 The Company’s agricultural equipment products are generally warranted against defects in material and workmanship for a period of one to four years. The Company accrues for future warranty costs at the time of sale based on historical warranty experience. Approximately $221.8 million and $245.7 million of warranty reserves are included in “Accrued expenses” in the Company’s Condensed Consolidated Balance Sheets as of June 30, 2015 and December 31, 2014 , respectively. Approximately $39.5 million and $38.9 million of warranty reserves are included in “Other noncurrent liabilities” in the Company’s Condensed Consolidated Balance Sheets as of June 30, 2015 and December 31, 2014 , respectively.</t>
  </si>
  <si>
    <t>Net Income Per Common Share</t>
  </si>
  <si>
    <t>Earnings Per Share [Abstract]</t>
  </si>
  <si>
    <t>NET INCOME PER COMMON SHARE Basic net income per common share is computed by dividing net income attributable to AGCO Corporation and its subsidiaries by the weighted average number of common shares outstanding during each period. Diluted net income per common share assumes the exercise of outstanding SSARs, vesting of performance share awards and vesting of restricted stock units when the effects of such assumptions are dilutive. A reconciliation of net income attributable to AGCO Corporation and its subsidiaries and weighted average common shares outstanding for purposes of calculating basic and diluted net income per share for the three and six months ended June 30, 2015 and 2014 is as follows (in millions, except per share data): Three Months Ended June 30, Six Months Ended June 30, 2015 2014 2015 2014 Basic net income per share: Net income attributable to AGCO Corporation and subsidiaries $ 107.1 $ 168.2 $ 137.2 $ 267.8 Weighted average number of common shares outstanding 87.6 93.9 88.2 94.6 Basic net income per share attributable to AGCO Corporation and subsidiaries $ 1.22 $ 1.79 $ 1.55 $ 2.83 Diluted net income per share: Net income attributable to AGCO Corporation and subsidiaries $ 107.1 $ 168.2 $ 137.2 $ 267.8 Weighted average number of common shares outstanding 87.6 93.9 88.2 94.6 Dilutive SSARs, performance share awards and restricted stock units 0.1 0.2 0.1 0.3 Weighted average assumed conversion of contingently convertible senior subordinated notes — 1.0 — 1.0 Weighted average number of common shares and common share equivalents outstanding for purposes of computing diluted net income per share 87.7 95.1 88.3 95.9 Diluted net income per share attributable to AGCO Corporation and subsidiaries $ 1.22 $ 1.77 $ 1.55 $ 2.79 SSARs to purchase approximately 0.9 million and 1.3 million shares of the Company’s common stock for the three and six months ended June 30, 2015 , respectively, and approximately 1.1 million shares of the Company’s common stock for the three and six months ended June 30, 2014 were outstanding but not included in the calculation of weighted average common and common equivalent shares outstanding because they had an antidilutive impact.</t>
  </si>
  <si>
    <t>Income Taxes</t>
  </si>
  <si>
    <t>Income Tax Disclosure [Abstract]</t>
  </si>
  <si>
    <t>INCOME TAXES At both June 30, 2015 and December 31, 2014 , the Company had approximately $130.6 million of unrecognized tax benefits, all of which would affect the Company’s effective tax rate if recognized. At June 30, 2015 and December 31, 2014 , the Company had approximately $61.6 million and $64.7 million , respectively, of accrued or deferred taxes related to uncertain income tax positions connected with ongoing tax audits in various jurisdictions that it expects to settle or pay in the next 12 months. The Company accrues interest and penalties related to unrecognized tax benefits in its provision for income taxes. At June 30, 2015 and December 31, 2014 , the Company had accrued interest and penalties related to unrecognized tax benefits of $16.3 million and $15.3 million , respectively. Generally, tax years 2009 through 2014 remain open to examination by taxing authorities in the United States and certain other foreign taxing jurisdictions.</t>
  </si>
  <si>
    <t>Derivative Instruments and Hedging Activities</t>
  </si>
  <si>
    <t>Derivative Instruments and Hedging Activities Disclosure [Abstract]</t>
  </si>
  <si>
    <t>DERIVATIVE INSTRUMENTS AND HEDGING ACTIVITIES All derivatives are recognized on the Company’s Condensed Consolidated Balance Sheets at fair value. On the date the derivative contract is entered into, the Company designates the derivative as either (1) a fair value hedge of a recognized liability, (2) a cash flow hedge of a forecasted transaction,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When it is determined that a derivative is no longer highly effective as a hedge, hedge accounting is discontinued on a prospective basis. Foreign Currency Risk The Company has significant manufacturing operations in the United States, France, Germany, Finland and Brazil, and it purchases a portion of its tractors, combines and components from third-party foreign suppliers, primarily in various European countries and in Japan. The Company also sells products in over 140 countries throughout the world. The Company’s most significant transactional foreign currency exposures are the Euro, Brazilian real and the Canadian dollar in relation to the United States dollar and the Euro in relation to the British pound. 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is not hedged. The Company’s most significant translation exposures are the Euro, the British pound and the Brazilian real in relation to the United States dollar and the Swiss franc in relation to the Euro. When practical, the translation impact is reduced by financing local operations with local borrowings. The Company’s senior management establishes the Company’s foreign currency and interest rate risk management policies. These policies are reviewed periodically by the Finance Committee of the Company’s Board of Directors. The policies allow for the use of derivative instruments to hedge exposures to movements in foreign currency and interest rates. The Company’s policies prohibit the use of derivative instruments for speculative purposes. The Company categorizes its assets and liabilities into one of three levels based on the assumptions used in valuing the asset or liability. See Note 15 for a discussion of the fair value hierarchy as per the guidance in Accounting Standards Codification 820, “Fair Value Measurements.” The Company’s valuation techniques are designed to maximize the use of observable inputs and minimize the use of unobservable inputs. Cash Flow Hedges During 2015 and 2014 , the Company designated certain foreign currency contracts as cash flow hedges of expected future sales and purchases. The effective portion of the fair value gains or losses on these cash flow hedges were recorded in other comprehensive income (loss) and are subsequently reclassified into cost of goods sold during the period the sales and purchases are recognized. These amounts offset the effect of the changes in foreign currency rates on the related sale and purchase transactions. The amount of the net loss recorded in other comprehensive (loss) income that was reclassified into cost of goods sold during the six months ended June 30, 2015 and 2014 was approximately $1.1 million and $0.0 million , respectively, on an after-tax basis. The outstanding contracts as of June 30, 2015 range in maturity through December 2015 . The following table summarizes the activity in accumulated other comprehensive loss related to the derivatives held by the Company during the six months ended June 30, 2015 (in millions): Before-Tax Amount Income Tax After-Tax Amount Accumulated derivative net losses as of December 31, 2014 $ (0.2 ) $ (0.1 ) $ (0.1 ) Net changes in fair value of derivatives (2.8 ) (0.2 ) (2.6 ) Net losses reclassified from accumulated other comprehensive loss into income 1.2 0.1 1.1 Accumulated derivative net losses as of June 30, 2015 $ (1.8 ) $ (0.2 ) $ (1.6 ) The Company had outstanding foreign currency contracts with a notional amount of approximately $31.2 million and $23.8 million as of June 30, 2015 and December 31, 2014 , respectively, that were entered into to hedge forecasted sale and purchase transactions. Derivative Transactions Not Designated as Hedging Instruments During 2015 and 2014 , the Company entered into foreign currency contracts to hedge receivables and payables on the Company and its subsidiaries’ balance sheets that are denominated in foreign currencies other than the functional currency. These contracts were classified as non-designated derivative instruments. As of June 30, 2015 and December 31, 2014 , the Company had outstanding foreign currency contracts with a notional amount of approximately $1,837.1 million and $1,810.5 million , respectively, that were entered into to hedge receivables and payables that were denominated in foreign currencies other than the functional currency. Changes in the fair value of these contracts are reported in “Other expense, net.” For the three and six months ended June 30, 2015 , the Company recorded a net gain (loss) of approximately $5.4 million and $(40.3) million , respectively, within “Other expense, net” related to these contracts. For the three and six months ended June 30, 2014 , the Company recorded a net gain of approximately $7.7 million and $5.9 million , respectively, within “Other expense, net” related to these contracts. Gains and losses on such contracts are substantially offset by losses and gains on the remeasurement of the underlying asset or liability being hedged. The table below sets forth the fair value of derivative instruments as of June 30, 2015 (in millions): Asset Derivatives as of June 30, 2015 Liability Derivatives as of June 30, 2015 Balance Sheet Location Fair Value Balance Sheet Location Fair Value Derivative instruments designated as hedging instruments: Foreign currency contracts Other current assets $ — Other current liabilities $ 1.8 Derivative instruments not designated as hedging instruments: Foreign currency contracts Other current assets 9.1 Other current liabilities 8.9 Total derivative instruments $ 9.1 $ 10.7 The table below sets forth the fair value of derivative instruments as of December 31, 2014 (in millions): Asset Derivatives as of December 31, 2014 Liability Derivatives as of December 31, 2014 Balance Sheet Location Fair Value Balance Sheet Location Fair Value Derivative instruments designated as hedging instruments: Foreign currency contracts Other current assets $ — Other current liabilities $ 0.2 Derivative instruments not designated as hedging instruments: Foreign currency contracts Other current assets 11.3 Other current liabilities 20.3 Total derivative instruments $ 11.3 $ 20.5 Counterparty Risk 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If the Company perceives any risk with a counterparty, then the Company would cease to do business with that counterparty. There have been no negative impacts to the Company from any non-performance of any counterparties.</t>
  </si>
  <si>
    <t>Changes in Stockholders' Equity</t>
  </si>
  <si>
    <t>Stockholders' Equity Note [Abstract]</t>
  </si>
  <si>
    <t>CHANGES IN STOCKHOLDERS’ EQUITY The following table sets forth changes in stockholders’ equity attributed to AGCO Corporation and its subsidiaries and to noncontrolling interests for the six months ended June 30, 2015 (in millions): Common Stock Additional Paid-in Capital Retained Earnings Accumulated Other Comprehensive Loss Noncontrolling Interests Total Stockholders’ Equity Balance, December 31, 2014 $ 0.9 $ 582.5 $ 3,771.6 $ (906.5 ) $ 48.4 $ 3,496.9 Stock compensation — 7.1 — — — 7.1 Issuance of performance award stock — (5.5 ) — — — (5.5 ) SSARs exercised — (0.4 ) — — — (0.4 ) Comprehensive income (loss): Net income (loss) — — 137.2 — (1.7 ) 135.5 Other comprehensive loss, net of reclassification adjustments: Foreign currency translation adjustments — — — (278.3 ) 0.8 (277.5 ) Defined benefit pension plans, net of tax — — — 4.4 — 4.4 Unrealized loss on derivatives, net of tax — — — (1.5 ) — (1.5 ) Payment of dividends to stockholders — — (21.3 ) — — (21.3 ) Purchases and retirement of common stock — (125.0 ) — — — (125.0 ) Changes in noncontrolling interest — — — — 1.1 1.1 Balance, June 30, 2015 $ 0.9 $ 458.7 $ 3,887.5 $ (1,181.9 ) $ 48.6 $ 3,213.8 Total comprehensive loss attributable to noncontrolling interests for the three and six months ended June 30, 2015 and to noncontrolling interests and redeemable noncontrolling interest for the three and six months ended June 30, 2014 was as follows (in millions): Three Months Ended June 30, Six Months Ended June 30, 2015 2014 2015 2014 Net loss $ (1.5 ) $ (2.2 ) $ (1.7 ) $ (2.6 ) Other comprehensive income (loss): Foreign currency translation adjustments 0.7 — 0.8 (0.3 ) Total comprehensive loss $ (0.8 ) $ (2.2 ) $ (0.9 ) $ (2.9 ) The following table sets forth changes in accumulated other comprehensive loss by component, net of tax, attributed to AGCO Corporation and its subsidiaries for the six months ended June 30, 2015 (in millions): Defined Benefit Pension Plans Deferred Net (Losses) Gains on Derivatives Cumulative Translation Adjustment Total Accumulated other comprehensive loss, December 31, 2014 $ (253.3 ) $ (0.1 ) $ (653.1 ) $ (906.5 ) Other comprehensive loss before reclassifications — (2.6 ) (278.3 ) (280.9 ) Net losses reclassified from accumulated other comprehensive loss 4.4 1.1 — 5.5 Other comprehensive income (loss), net of reclassification adjustments 4.4 (1.5 ) (278.3 ) (275.4 ) Accumulated other comprehensive loss, June 30, 2015 $ (248.9 ) $ (1.6 ) $ (931.4 ) $ (1,181.9 ) The following table sets forth reclassification adjustments out of accumulated other comprehensive loss by component attributed to AGCO Corporation and its subsidiaries for the three months ended June 30, 2015 and 2014 (in millions): Amount Reclassified from Accumulated Other Comprehensive Loss Affected Line Item within the Condensed Consolidated Statements of Operations Details about Accumulated Other Comprehensive Loss Components Three months ended June 30, 2015 (1) Three months ended June 30, 2014 (1) Net losses (gains) on cash flow hedges $ 0.9 $ (0.2 ) Cost of goods sold (0.1 ) 0.1 Income tax provision Reclassification net of tax $ 0.8 $ (0.1 ) Defined benefit pension plans: Amortization of net actuarial loss $ 2.8 $ 2.2 (2) Amortization of prior service cost 0.2 0.3 (2) Reclassification before tax 3.0 2.5 (0.8 ) (0.6 ) Income tax provision Reclassification net of tax $ 2.2 $ 1.9 Net losses reclassified from accumulated other comprehensive loss $ 3.0 $ 1.8 ____________________________________ (1) Losses (gains) included within the Condensed Consolidated Statements of Operations for the three months ended June 30, 2015 and 2014 . (2) These accumulated other comprehensive loss components are included in the computation of net periodic pension and postretirement benefit cost. See Note 14 to the Company’s Condensed Consolidated Financial Statements. The following table sets forth reclassification adjustments out of accumulated other comprehensive loss by component attributed to AGCO Corporation and its subsidiaries for the six months ended June 30, 2015 and 2014 (in millions): Amount Reclassified from Accumulated Other Comprehensive Loss Affected Line Item within the Condensed Consolidated Statements of Operations Details about Accumulated Other Comprehensive Loss Components Six months ended June 30, 2015 (1) Six months ended June 30, 2014 (1) Net losses (gains) on cash flow hedges $ 1.2 $ (0.1 ) Cost of goods sold (0.1 ) 0.1 Income tax provision Reclassification net of tax $ 1.1 $ — Defined benefit pension plans: Amortization of net actuarial loss $ 5.6 $ 4.4 (2) Amortization of prior service cost 0.3 0.5 (2) Reclassification before tax 5.9 4.9 (1.5 ) (1.2 ) Income tax provision Reclassification net of tax $ 4.4 $ 3.7 Net losses reclassified from accumulated other comprehensive loss $ 5.5 $ 3.7 ____________________________________ (1) Losses (gains) included within the Condensed Consolidated Statements of Operations for the six months ended June 30, 2015 and 2014 . (2) These accumulated other comprehensive loss components are included in the computation of net periodic pension and postretirement benefit cost. See Note 14 to the Company’s Condensed Consolidated Financial Statements. Share Repurchase Program In June 2012, the Company’s Board of Directors approved a share repurchase program under which the Company can repurchase up to $50.0 million of its common stock. This share repurchase program does not have an expiration date. In December 2013, the Company’s Board of Directors approved an additional share repurchase program under which the Company can repurchase up to $500.0 million of its common stock through an expiration date of June 2015. In December 2014, the Company’s Board of Directors approved a third share repurchase program under which the Company can repurchase up to $ 500.0 million of shares of its common stock through December 2016. During the six months ended June 30, 2015 , the Company entered into accelerated share repurchase (“ASR”)agreements with a financial institution to repurchase an aggregate of $125.0 million of shares of the Company’s common stock. The Company received approximately 2,202,166 shares during the six months ended June 30, 2015 related to the ASR agreements. All shares received under the ASR agreements were retired upon receipt, and the excess of the purchase price over par value per share was recorded to “Additional paid-in capital” within the Company’s Condensed Consolidated Balance Sheets. Of the $1,050.0 million in approved share repurchase programs, the remaining amount authorized to be repurchased is approximately $406.7 million .</t>
  </si>
  <si>
    <t>Accounts Receivable Sales Agreements</t>
  </si>
  <si>
    <t>Accounts Receivable Sales Agreements [Abstract]</t>
  </si>
  <si>
    <t>ACCOUNTS RECEIVABLE SALES AGREEMENTS As of June 30, 2015 and December 31, 2014 , the Company had accounts receivable sales agreements that permit the sale, on an ongoing basis, of a majority of its wholesale receivables in North America and Europe to its 49% owned U.S., Canadian and European finance joint ventures. As of both June 30, 2015 and December 31, 2014 , the cash received from receivables sold under the U.S., Canadian and European accounts receivable sales agreements was approximately $1.2 billion . Under the terms of the accounts receivable agreements in North America and Europe, the Company pays an annual servicing fee related to the servicing of the receivables sold. The Company also pays the respective AGCO Finance entities a subsidized interest payment with respect to the sales agreements, calculated based upon LIBOR plus a margin on any non-interest bearing accounts receivable outstanding and sold under the sales agreements. These fees were reflected within losses on the sales of receivables included within “Other expense, net” in the Company’s Condensed Consolidated Statements of Operations. The Company does not service the receivables after the sale occurs and does not maintain any direct retained interest in the receivables. The Company reviewed its accounting for the accounts receivable sales agreements and determined that these facilities should be accounted for as off-balance sheet transactions. Losses on sales of receivables associated with the accounts receivable financing facilities discussed above, reflected within “Other expense, net” in the Company’s Condensed Consolidated Statements of Operations, were approximately $4.4 million and $9.4 million during the three and six months ended June 30, 2015 , respectively. Losses on sales of receivables associated with the accounts receivable financing facilities discussed above, reflected within “Other expense, net” in the Company’s Condensed Consolidated Statements of Operations, were approximately $6.7 million and $14.2 million during the three and six months ended June 30, 2014 , respectively. The Company’s finance joint ventures in Brazil and Australia also provide wholesale financing to the Company’s dealers. The receivables associated with these arrangements are without recourse to the Company. The Company does not service the receivables after the sale occurs and does not maintain any direct retained interest in the receivables. As of June 30, 2015 and December 31, 2014 , these finance joint ventures had approximately $30.8 million and $43.3 million , respectively, of outstanding accounts receivable associated with these arrangements. The Company reviewed its accounting for these arrangements and determined that these arrangements should be accounted for as off-balance sheet transactions. In addition, the Company sells certain trade receivables under factoring arrangements to other financial institutions around the world. The Company reviewed the sale of such receivables and determined that these arrangements should be accounted for as off-balance sheet transactions.</t>
  </si>
  <si>
    <t>Employee Benefit Plans</t>
  </si>
  <si>
    <t>Compensation and Retirement Disclosure [Abstract]</t>
  </si>
  <si>
    <t>EMPLOYEE BENEFIT PLANS Net periodic pension and postretirement benefit cost for the Company’s defined pension and postretirement benefit plans for the three months ended June 30, 2015 and 2014 are set forth below (in millions): Three Months Ended June 30, Pension benefits 2015 2014 Service cost $ 4.6 $ 4.3 Interest cost 7.8 9.4 Expected return on plan assets (11.1 ) (11.2 ) Amortization of net actuarial loss 2.8 2.2 Amortization of prior service cost 0.1 0.2 Net periodic pension cost $ 4.2 $ 4.9 Three Months Ended June 30, Postretirement benefits 2015 2014 Interest cost $ 0.3 $ 0.4 Amortization of prior service cost 0.1 0.1 Net periodic postretirement benefit cost $ 0.4 $ 0.5 Net periodic pension and postretirement benefit cost for the Company’s defined pension and postretirement benefit plans for the six months ended June 30, 2015 and 2014 are set forth below (in millions): Six Months Ended June 30, Pension benefits 2015 2014 Service cost $ 9.3 $ 8.6 Interest cost 15.6 18.8 Expected return on plan assets (22.2 ) (22.4 ) Amortization of net actuarial loss 5.6 4.4 Amortization of prior service cost 0.2 0.4 Net periodic pension cost $ 8.5 $ 9.8 Six Months Ended June 30, Postretirement benefits 2015 2014 Service cost $ — $ 0.1 Interest cost 0.7 0.8 Amortization of prior service cost 0.1 0.1 Net periodic postretirement benefit cost $ 0.8 $ 1.0 The following table summarizes the activity in accumulated other comprehensive loss related to the Company’s defined pension and postretirement benefit plans during the six months ended June 30, 2015 (in millions): Before-Tax Amount Income Tax After-Tax Amount Accumulated other comprehensive loss as of December 31, 2014 $ (341.5 ) $ (88.2 ) $ (253.3 ) Amortization of net actuarial loss 5.6 1.4 4.2 Amortization of prior service cost 0.3 0.1 0.2 Accumulated other comprehensive loss as of June 30, 2015 $ (335.6 ) $ (86.7 ) $ (248.9 ) During the six months ended June 30, 2015 , approximately $19.8 million of contributions had been made to the Company’s defined pension benefit plans. The Company currently estimates its minimum contributions for 2015 to its defined pension benefit plans will aggregate approximately $36.9 million . During the six months ended June 30, 2015 , the Company made approximately $0.8 million of contributions to its postretirement health care and life insurance benefit plans. The Company currently estimates that it will make approximately $1.5 million of contributions to its postretirement health care and life insurance benefit plans during 2015 .</t>
  </si>
  <si>
    <t>Fair Value of Financial Instruments</t>
  </si>
  <si>
    <t>Fair Value Disclosures [Abstract]</t>
  </si>
  <si>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 Quoted prices in active markets for identical assets or liabilities.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Level 3 - Model-derived valuations in which one or more significant inputs are unobservable. The Company enters into foreign currency contracts that primarily are forward and options contracts (Note 11). The fair value of foreign currency forward contracts is based on a valuation model that discounts cash flows resulting from the differential between the contract price and the market-based forward rate. The fair value of foreign currency option contracts is based on a valuation model that utilizes spot and forward exchange rates, interest rates and currency pair volatility. Foreign currency contracts measured at fair value on a recurring basis as of June 30, 2015 and December 31, 2014 are summarized below (in millions): As of June 30, 2015 Level 1 Level 2 Level 3 Total Derivative assets $ — $ 9.1 $ — $ 9.1 Derivative liabilities $ — $ 10.7 $ — $ 10.7 As of December 31, 2014 Level 1 Level 2 Level 3 Total Derivative assets $ — $ 11.3 $ — $ 11.3 Derivative liabilities $ — $ 20.5 $ — $ 20.5 The carrying amounts of long-term debt under the Company’s 4 1 / 2 % senior term loan, credit facility and 1.056% senior term loan (Note 6) approximate fair value based on the borrowing rates currently available to the Company for loans with similar terms and average maturities. At June 30, 2015 and December 31, 2014 , the estimated fair values of the Company’s 5 7 / 8 % senior notes (Note 6), based on the listed market values, were $336.0 million and $337.6 million , respectively, compared to the carrying values of both of $300.0 million .</t>
  </si>
  <si>
    <t>Segment Reporting</t>
  </si>
  <si>
    <t>Segment Reporting [Abstract]</t>
  </si>
  <si>
    <t>SEGMENT REPORTING The Company’s four reportable segments distribute a full range of agricultural equipment and related replacement parts. The Company evaluates segment performance primarily based on income from operations. Sales for each segment are based on the location of the third-party customer. The Company’s selling, general and administrative expenses and engineering expenses are charged to each segment based on the region and division where the expenses are incurred. As a result, the components of income from operations for one segment may not be comparable to another segment. Segment results for the three and six months ended June 30, 2015 and 2014 and assets as of June 30, 2015 and December 31, 2014 based on the Company’s reportable segments are as follows (in millions): Three Months Ended June 30, North South Europe/Africa/ Asia/ Consolidated 2015 Net sales $ 563.1 $ 280.3 $ 1,137.0 $ 88.9 $ 2,069.3 Income (loss) from operations 58.0 15.2 134.6 (10.9 ) 196.9 Depreciation 15.2 5.5 30.6 2.8 54.1 Capital expenditures 9.0 3.1 17.4 8.9 38.4 2014 Net sales $ 686.2 $ 440.2 $ 1,521.9 $ 102.0 $ 2,750.3 Income (loss) from operations 95.5 29.9 188.1 (3.3 ) 310.2 Depreciation 14.4 6.6 35.3 3.6 59.9 Capital expenditures 11.5 10.2 21.4 11.2 54.3 Six Months Ended June 30, North America South America Europe/Africa/ Middle East Asia/ Pacific Consolidated 2015 Net sales $ 1,035.6 $ 529.3 $ 2,045.1 $ 161.9 $ 3,771.9 Income (loss) from operations 75.5 28.3 215.1 (22.9 ) 296.0 Depreciation 30.5 11.5 60.4 5.8 108.2 Capital expenditures 26.0 10.0 47.3 18.0 101.3 2014 Net sales $ 1,333.7 $ 793.8 $ 2,757.8 $ 198.4 $ 5,083.7 Income (loss) from operations 151.0 57.8 309.0 (4.6 ) 513.2 Depreciation 29.4 12.8 70.2 6.9 119.3 Capital expenditures 36.7 16.5 82.1 20.2 155.5 Assets As of June 30, 2015 $ 1,041.6 $ 648.7 $ 2,019.9 $ 398.1 $ 4,108.3 As of December 31, 2014 $ 1,026.9 $ 719.8 $ 2,036.0 $ 353.8 $ 4,136.5 A reconciliation from the segment information to the consolidated balances for income from operations and total assets is set forth below (in millions): Three Months Ended June 30, Six Months Ended June 30, 2015 2014 2015 2014 Segment income from operations $ 196.9 $ 310.2 $ 296.0 $ 513.2 Corporate expenses (27.4 ) (28.2 ) (56.4 ) (59.6 ) Stock compensation expense (4.7 ) (5.3 ) (6.9 ) (11.2 ) Restructuring and other infrequent expenses (4.0 ) — (14.6 ) — Amortization of intangibles (10.9 ) (10.0 ) (21.4 ) (20.0 ) Consolidated income from operations $ 149.9 $ 266.7 $ 196.7 $ 422.4 June 30, 2015 December 31, 2014 Segment assets $ 4,108.3 $ 4,136.5 Cash and cash equivalents 498.2 363.7 Receivables from affiliates 170.6 108.4 Investments in affiliates 421.5 424.1 Deferred tax assets, other current and noncurrent assets 586.3 616.6 Intangible assets, net 536.2 553.8 Goodwill 1,149.3 1,192.8 Consolidated total assets $ 7,470.4 $ 7,395.9</t>
  </si>
  <si>
    <t>Commitments and Contingencies</t>
  </si>
  <si>
    <t>Commitments and Contingencies Disclosure [Abstract]</t>
  </si>
  <si>
    <t>COMMITMENTS AND CONTINGENCIES Off-Balance Sheet Arrangements Guarantees The Company maintains a remarketing agreement with its U.S. finance joint venture, whereby the Company is obligated to repurchase repossessed inventory at market values. The Company has an agreement with its U.S. finance joint venture which limits the Company’s purchase obligations under this arrangement to $6.0 million in the aggregate per calendar year. The Company believes that any losses that might be incurred on the resale of this equipment will not materially impact the Company’s financial position or results of operations, due to the fair value of the underlying equipment. At June 30, 2015 , the Company guaranteed indebtedness owed to third parties of approximately $88.3 million , primarily related to dealer and end-user financing of equipment. Such guarantees generally obligate the Company to repay outstanding finance obligations owed to financial institutions if dealers or end users default on such loans through 2020 . The Company believes the credit risk associated with these guarantees is not material to its financial position or results of operations. Losses under such guarantees have historically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 Other The Company sells a majority of its wholesale receivables in North America and Europe to its 49% owned U.S., Canadian and European finance joint ventures. The Company also sells certain accounts receivable under factoring arrangements to financial institutions around the world. The Company reviewed the sale of such receivables and determined that these facilities should be accounted for as off-balance sheet transactions. Legal Claims and Other Matters On June 27, 2008, the Republic of Iraq filed a civil action in federal court in the Southern District of New York, Case No. 08 CIV 59617, naming as defendants one of the Company’s French subsidiaries and two of its other foreign subsidiaries that participated in the United Nations Oil for Food Program (the “Program”). Ninety-one other entities or companies also were named as defendants in the civil action due to their participation in the Program. The complaint purports to assert claims against each of the defendants seeking damages in an unspecified amount. On February 6, 2013, the federal court dismissed the complaint with prejudice. The federal appeals court affirmed that decision. On June 15, 2015, the U.S. Supreme Court denied the plaintiff’s petition for a Writ of Certiorari. 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June 30, 2015 , not including interest and penalties, was approximately 131.5 million Brazilian reais (or approximately $42.4 million ). The amount ultimately in dispute will be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 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si>
  <si>
    <t>Basis of Presentation (Policies)</t>
  </si>
  <si>
    <t>Recent Accounting Pronouncements</t>
  </si>
  <si>
    <t xml:space="preserve">Recent Accounting Pronouncements In July 2015, the Financial Accounting Standards Board (“FASB”) issued Accounting Standard Update (“ASU”) 2015-11, “Simplifying the Measurement of Inventory” (“ASU 2015-11”), which changes the measurement principle for inventory from the “lower of cost or market” to “lower of cost and net realizable value.” The new principle is part of the FASB’s simplification initiative and applies to entities that measure inventory using a method other than the last-in, first-out (“LIFO”) or the retail inventory methods. Entities using the first-in, first-out (“FIFO”) or average cost methods of measuring inventory no longer will need to consider replacement cost or net realizable value less an approximate normal profit margin in the subsequent measurement of inventory. Net realizable value is defined as the estimated selling price in the ordinary course of business, less reasonably predictable costs of completion, disposal and transportation. The standard does not amend or change the determination of the cost of inventory. The standard is effective prospectively for inventory measurements for fiscal years, and interim periods within those fiscal years, beginning after December 15, 2016. Early adoption is permitted. The Company is currently evaluating the impact of adopting this standard on the Company’s results of operations and financial condition. In April 2015, the FASB issued ASU 2015-03, “Simplifying the Presentation of Debt Issuance Costs” (“ASU 2015-03”). ASU 2015-03 amends existing guidance to require the presentation of debt issuance costs in the balance sheet as a direct deduction from the carrying amount of the related debt liability instead of a deferred charge. The standard is effective for fiscal years, and interim periods within those fiscal years, beginning after December 15, 2015. Early adoption is permitted. The Company is currently evaluating the impact of adopting this standard on the Company’s results of operations and financial condition. In May 2014, the FASB issued ASU 2014-09, “Revenue from Contracts with Customers” (“ASU 2014-09”), which supersedes existing revenue recognition guidance under current U.S. GAAP. ASU 2014-09 outlines a comprehensive, single revenue recognition model that provides a five-step analysis in determining when and how revenue is recognized. The new model will require revenue recognition to depict the transfer of promised goods or services to customers at an amount that reflects the consideration expected to be received in exchange for those goods or services. Additional disclosures also will be required to enable users to understand the nature, amount, timing and uncertainty of revenue and cash flows arising from contracts with customers. ASU 2014-09 is effective for reporting periods beginning after December 15, 2016 using either a full retrospective or a modified retrospective approach. Early adoption is not permitted. On July 9, 2015, the FASB delayed the effective date of ASU 2014-09 by one year or to reporting periods beginning after December 15, 2017. Early adoption is permitted, but not any earlier than the original effective date. The Company is currently evaluating the impact of adopting this standard on the Company’s results of operations and financial condition. </t>
  </si>
  <si>
    <t>Derivatives Policy</t>
  </si>
  <si>
    <t>All derivatives are recognized on the Company’s Condensed Consolidated Balance Sheets at fair value. On the date the derivative contract is entered into, the Company designates the derivative as either (1) a fair value hedge of a recognized liability, (2) a cash flow hedge of a forecasted transaction,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When it is determined that a derivative is no longer highly effective as a hedge, hedge accounting is discontinued on a prospective basis.</t>
  </si>
  <si>
    <t>Acquisitions (Tables)</t>
  </si>
  <si>
    <t>Schedule of identifiable intangible assets</t>
  </si>
  <si>
    <t xml:space="preserve">The acquired identifiable intangible assets of Farmer Automatic as of the date of the acquisition are summarized in the following table (in millions): Intangible Asset Amount Weighted-Average Useful Life Customer relationships $ 4.1 10 years Technology 3.6 10 years Trademarks 1.9 10 years $ 9.6 </t>
  </si>
  <si>
    <t>Stock Compensation Plans (Tables)</t>
  </si>
  <si>
    <t>Stock Compensation Expense</t>
  </si>
  <si>
    <t>The Company recorded stock compensation expense as follows for the three and six months ended June 30, 2015 and 2014 (in millions): Three Months Ended June 30, Six Months Ended June 30, 2015 2014 2015 2014 Cost of goods sold $ 0.3 $ 0.3 $ 0.5 $ 0.8 Selling, general and administrative expenses 4.7 5.3 6.9 11.2 Total stock compensation expense $ 5.0 $ 5.6 $ 7.4 $ 12.0</t>
  </si>
  <si>
    <t>Performance Award Transactions</t>
  </si>
  <si>
    <t>Performance award transactions during the six months ended June 30, 2015 were as follows and are presented as if the Company were to achieve its maximum levels of performance under the plan: Shares awarded but not earned at January 1 2,481,767 Shares awarded 717,900 Shares forfeited or unearned (18,521 ) Shares earned — Shares awarded but not earned at June 30 3,181,146</t>
  </si>
  <si>
    <t>Restricted Stock Unit Award Transactions</t>
  </si>
  <si>
    <t>RSU transactions during the six months ended June 30, 2015 were as follows: Shares awarded but not vested at January 1 — Shares awarded 142,150 Shares forfeited (1,150 ) Shares vested — Shares awarded but not vested at June 30 141,000</t>
  </si>
  <si>
    <t>Weighted Average Grant-Date Fair Value of SSARs and Assumptions Under Black-Scholes Option Model</t>
  </si>
  <si>
    <t>The weighted average grant-date fair value of SSARs granted under the 2006 Plan and the weighted average assumptions under the Black-Scholes option pricing model were as follows for the six months ended June 30, 2015 and 2014 : Six Months Ended June 30, 2015 2014 Weighted average grant-date fair value $ 7.41 $ 13.13 Weighted average assumptions under Black-Scholes option pricing model: Expected life of awards (years) 3.0 3.0 Risk-free interest rate 0.9 % 0.9 % Expected volatility 25.9 % 35.7 % Expected dividend yield 1.1 % 0.8 %</t>
  </si>
  <si>
    <t>SSAR Activity</t>
  </si>
  <si>
    <t>SSAR transactions during the six months ended June 30, 2015 were as follows: SSARs outstanding at January 1 1,220,824 SSARs granted 325,200 SSARs exercised (36,750 ) SSARs canceled or forfeited (83,400 ) SSARs outstanding at June 30 1,425,874 SSAR price ranges per share: Granted $ 43.88 Exercised 21.45-33.65 Canceled or forfeited 56.98 Weighted average SSAR exercise prices per share: Granted $ 43.88 Exercised 25.02 Canceled or forfeited 56.98 Outstanding at June 30 49.10</t>
  </si>
  <si>
    <t>Schedule Of SSAR Exercise Price Range, Number Of Shares, Weighted Average Exercise Price and Remaining Contractual Lives</t>
  </si>
  <si>
    <t>The following table sets forth the exercise price range, number of shares, weighted average exercise price and remaining contractual life by groups of similar price as of June 30, 2015 : SSARs Outstanding SSARs Exercisable Range of Exercise Prices Number of Shares Weighted Average Remaining Contractual Life (Years) Weighted Average Exercise Price Number of Shares Weighted Average Exercise Price $21.45 – $32.01 27,500 0.7 $ 22.51 27,500 $ 22.51 $33.65 – $43.88 443,100 5.2 $ 41.22 117,175 $ 33.83 $47.89 – $63.64 955,274 4.4 $ 53.52 539,552 $ 52.92 1,425,874 684,227 $ 48.43</t>
  </si>
  <si>
    <t>Goodwill and Other Intangible Assets (Tables)</t>
  </si>
  <si>
    <t>Schedule of Finite-Lived Intangible Assets by Major Class</t>
  </si>
  <si>
    <t>Changes in the carrying amount of acquired intangible assets during the six months ended June 30, 2015 are summarized as follows (in millions): Trademarks and Tradenames Customer Relationships Patents and Technology Land Use Rights Total Gross carrying amounts: Balance as of December 31, 2014 $ 123.5 $ 513.8 $ 94.0 $ 9.7 $ 741.0 Acquisition 1.9 4.1 3.6 — 9.6 Foreign currency translation (1.0 ) (11.4 ) (3.6 ) 0.2 (15.8 ) Balance as of June 30, 2015 $ 124.4 $ 506.5 $ 94.0 $ 9.9 $ 734.8 Trademarks and Tradenames Customer Relationships Patents and Technology Land Use Rights Total Accumulated amortization: Balance as of December 31, 2014 $ 36.4 $ 180.8 $ 56.1 $ 2.9 $ 276.2 Amortization expense 3.3 16.1 1.9 0.1 21.4 Foreign currency translation (0.2 ) (9.1 ) (3.6 ) — (12.9 ) Balance as of June 30, 2015 $ 39.5 $ 187.8 $ 54.4 $ 3.0 $ 284.7</t>
  </si>
  <si>
    <t>Schedule of Indefinite-lived Intangible Assets by Major Class</t>
  </si>
  <si>
    <t xml:space="preserve"> Trademarks and Tradenames Indefinite-lived intangible assets: Balance as of December 31, 2014 $ 89.0 Foreign currency translation (2.9 ) Balance as of June 30, 2015 $ 86.1</t>
  </si>
  <si>
    <t>Schedule of Goodwill</t>
  </si>
  <si>
    <t>Changes in the carrying amount of goodwill during the six months ended June 30, 2015 are summarized as follows (in millions): North America South America Europe/Africa/ Middle East Asia/ Pacific Consolidated Balance as of December 31, 2014 $ 513.6 $ 169.7 $ 454.6 $ 54.9 $ 1,192.8 Acquisition 5.4 — 2.1 3.2 10.7 Foreign currency translation — (24.1 ) (28.7 ) (1.4 ) (54.2 ) Balance as of June 30, 2015 $ 519.0 $ 145.6 $ 428.0 $ 56.7 $ 1,149.3</t>
  </si>
  <si>
    <t>Indebtedness (Tables)</t>
  </si>
  <si>
    <t>Components Of Indebtedness</t>
  </si>
  <si>
    <t>Indebtedness consisted of the following at June 30, 2015 and December 31, 2014 (in millions): June 30, 2015 December 31, 2014 4 1 / 2 % Senior term loan due 2016 $ 222.9 $ 242.0 Credit facility, expiring 2020 620.0 404.4 1.056% Senior term loan due 2020 222.9 — 5 7 / 8 % Senior notes due 2021 300.0 300.0 Other long-term debt 150.1 145.5 1,515.9 1,091.9 Less: Current portion of long-term debt (77.5 ) (94.3 ) 4 1 / 2 % Senior term loan due 2016 (222.9 ) — Total indebtedness, less current portion $ 1,215.5 $ 997.6</t>
  </si>
  <si>
    <t>Inventories (Tables)</t>
  </si>
  <si>
    <t>Schedule of Inventory</t>
  </si>
  <si>
    <t>Inventories at June 30, 2015 and December 31, 2014 were as follows (in millions): June 30, 2015 December 31, 2014 Finished goods $ 705.8 $ 616.6 Repair and replacement parts 563.5 536.4 Work in process 135.9 130.5 Raw materials 411.1 467.2 Inventories, net $ 1,816.3 $ 1,750.7</t>
  </si>
  <si>
    <t>Product Warranty (Tables)</t>
  </si>
  <si>
    <t>Schedule of Warranty Reserve Activity</t>
  </si>
  <si>
    <t>The warranty reserve activity for the three and six months ended June 30, 2015 and 2014 consisted of the following (in millions): Three Months Ended June 30, Six Months Ended June 30, 2015 2014 2015 2014 Balance at beginning of period $ 252.9 $ 305.0 $ 284.6 $ 294.9 Accruals for warranties issued during the period 43.3 43.3 77.3 98.9 Settlements made (in cash or in kind) during the period (42.2 ) (44.7 ) (87.1 ) (90.8 ) Foreign currency translation 7.3 0.3 (13.5 ) 0.9 Balance at June 30 $ 261.3 $ 303.9 $ 261.3 $ 303.9</t>
  </si>
  <si>
    <t>Net Income Per Common Share (Tables)</t>
  </si>
  <si>
    <t>Calculation Of Basic And Diluted Earnings Per Share</t>
  </si>
  <si>
    <t>A reconciliation of net income attributable to AGCO Corporation and its subsidiaries and weighted average common shares outstanding for purposes of calculating basic and diluted net income per share for the three and six months ended June 30, 2015 and 2014 is as follows (in millions, except per share data): Three Months Ended June 30, Six Months Ended June 30, 2015 2014 2015 2014 Basic net income per share: Net income attributable to AGCO Corporation and subsidiaries $ 107.1 $ 168.2 $ 137.2 $ 267.8 Weighted average number of common shares outstanding 87.6 93.9 88.2 94.6 Basic net income per share attributable to AGCO Corporation and subsidiaries $ 1.22 $ 1.79 $ 1.55 $ 2.83 Diluted net income per share: Net income attributable to AGCO Corporation and subsidiaries $ 107.1 $ 168.2 $ 137.2 $ 267.8 Weighted average number of common shares outstanding 87.6 93.9 88.2 94.6 Dilutive SSARs, performance share awards and restricted stock units 0.1 0.2 0.1 0.3 Weighted average assumed conversion of contingently convertible senior subordinated notes — 1.0 — 1.0 Weighted average number of common shares and common share equivalents outstanding for purposes of computing diluted net income per share 87.7 95.1 88.3 95.9 Diluted net income per share attributable to AGCO Corporation and subsidiaries $ 1.22 $ 1.77 $ 1.55 $ 2.79</t>
  </si>
  <si>
    <t>Derivative Instruments and Hedging Activities (Tables)</t>
  </si>
  <si>
    <t>Summary Of Accumulated Other Comprehensive Loss Related To Derivatives</t>
  </si>
  <si>
    <t xml:space="preserve">The following table summarizes the activity in accumulated other comprehensive loss related to the derivatives held by the Company during the six months ended June 30, 2015 (in millions): Before-Tax Amount Income Tax After-Tax Amount Accumulated derivative net losses as of December 31, 2014 $ (0.2 ) $ (0.1 ) $ (0.1 ) Net changes in fair value of derivatives (2.8 ) (0.2 ) (2.6 ) Net losses reclassified from accumulated other comprehensive loss into income 1.2 0.1 1.1 Accumulated derivative net losses as of June 30, 2015 $ (1.8 ) $ (0.2 ) $ (1.6 ) </t>
  </si>
  <si>
    <t>Fair Value Of Derivative Instruments</t>
  </si>
  <si>
    <t>The table below sets forth the fair value of derivative instruments as of June 30, 2015 (in millions): Asset Derivatives as of June 30, 2015 Liability Derivatives as of June 30, 2015 Balance Sheet Location Fair Value Balance Sheet Location Fair Value Derivative instruments designated as hedging instruments: Foreign currency contracts Other current assets $ — Other current liabilities $ 1.8 Derivative instruments not designated as hedging instruments: Foreign currency contracts Other current assets 9.1 Other current liabilities 8.9 Total derivative instruments $ 9.1 $ 10.7 The table below sets forth the fair value of derivative instruments as of December 31, 2014 (in millions): Asset Derivatives as of December 31, 2014 Liability Derivatives as of December 31, 2014 Balance Sheet Location Fair Value Balance Sheet Location Fair Value Derivative instruments designated as hedging instruments: Foreign currency contracts Other current assets $ — Other current liabilities $ 0.2 Derivative instruments not designated as hedging instruments: Foreign currency contracts Other current assets 11.3 Other current liabilities 20.3 Total derivative instruments $ 11.3 $ 20.5 Foreign currency contracts measured at fair value on a recurring basis as of June 30, 2015 and December 31, 2014 are summarized below (in millions): As of June 30, 2015 Level 1 Level 2 Level 3 Total Derivative assets $ — $ 9.1 $ — $ 9.1 Derivative liabilities $ — $ 10.7 $ — $ 10.7 As of December 31, 2014 Level 1 Level 2 Level 3 Total Derivative assets $ — $ 11.3 $ — $ 11.3 Derivative liabilities $ — $ 20.5 $ — $ 20.5</t>
  </si>
  <si>
    <t>Changes in Stockholders' Equity (Tables)</t>
  </si>
  <si>
    <t>Schedule Of Stockholders Equity</t>
  </si>
  <si>
    <t>The following table sets forth changes in stockholders’ equity attributed to AGCO Corporation and its subsidiaries and to noncontrolling interests for the six months ended June 30, 2015 (in millions): Common Stock Additional Paid-in Capital Retained Earnings Accumulated Other Comprehensive Loss Noncontrolling Interests Total Stockholders’ Equity Balance, December 31, 2014 $ 0.9 $ 582.5 $ 3,771.6 $ (906.5 ) $ 48.4 $ 3,496.9 Stock compensation — 7.1 — — — 7.1 Issuance of performance award stock — (5.5 ) — — — (5.5 ) SSARs exercised — (0.4 ) — — — (0.4 ) Comprehensive income (loss): Net income (loss) — — 137.2 — (1.7 ) 135.5 Other comprehensive loss, net of reclassification adjustments: Foreign currency translation adjustments — — — (278.3 ) 0.8 (277.5 ) Defined benefit pension plans, net of tax — — — 4.4 — 4.4 Unrealized loss on derivatives, net of tax — — — (1.5 ) — (1.5 ) Payment of dividends to stockholders — — (21.3 ) — — (21.3 ) Purchases and retirement of common stock — (125.0 ) — — — (125.0 ) Changes in noncontrolling interest — — — — 1.1 1.1 Balance, June 30, 2015 $ 0.9 $ 458.7 $ 3,887.5 $ (1,181.9 ) $ 48.6 $ 3,213.8</t>
  </si>
  <si>
    <t>Schedule of Comprehensive Income (Loss)</t>
  </si>
  <si>
    <t>Total comprehensive loss attributable to noncontrolling interests for the three and six months ended June 30, 2015 and to noncontrolling interests and redeemable noncontrolling interest for the three and six months ended June 30, 2014 was as follows (in millions): Three Months Ended June 30, Six Months Ended June 30, 2015 2014 2015 2014 Net loss $ (1.5 ) $ (2.2 ) $ (1.7 ) $ (2.6 ) Other comprehensive income (loss): Foreign currency translation adjustments 0.7 — 0.8 (0.3 ) Total comprehensive loss $ (0.8 ) $ (2.2 ) $ (0.9 ) $ (2.9 )</t>
  </si>
  <si>
    <t>Summary of Accumulated Other Comprehensive (Loss) Income</t>
  </si>
  <si>
    <t>The following table sets forth changes in accumulated other comprehensive loss by component, net of tax, attributed to AGCO Corporation and its subsidiaries for the six months ended June 30, 2015 (in millions): Defined Benefit Pension Plans Deferred Net (Losses) Gains on Derivatives Cumulative Translation Adjustment Total Accumulated other comprehensive loss, December 31, 2014 $ (253.3 ) $ (0.1 ) $ (653.1 ) $ (906.5 ) Other comprehensive loss before reclassifications — (2.6 ) (278.3 ) (280.9 ) Net losses reclassified from accumulated other comprehensive loss 4.4 1.1 — 5.5 Other comprehensive income (loss), net of reclassification adjustments 4.4 (1.5 ) (278.3 ) (275.4 ) Accumulated other comprehensive loss, June 30, 2015 $ (248.9 ) $ (1.6 ) $ (931.4 ) $ (1,181.9 ) The following table summarizes the activity in accumulated other comprehensive loss related to the Company’s defined pension and postretirement benefit plans during the six months ended June 30, 2015 (in millions): Before-Tax Amount Income Tax After-Tax Amount Accumulated other comprehensive loss as of December 31, 2014 $ (341.5 ) $ (88.2 ) $ (253.3 ) Amortization of net actuarial loss 5.6 1.4 4.2 Amortization of prior service cost 0.3 0.1 0.2 Accumulated other comprehensive loss as of June 30, 2015 $ (335.6 ) $ (86.7 ) $ (248.9 )</t>
  </si>
  <si>
    <t>Reclassification Out Of Accumulated Other Comprehensive Loss</t>
  </si>
  <si>
    <t xml:space="preserve">The following table sets forth reclassification adjustments out of accumulated other comprehensive loss by component attributed to AGCO Corporation and its subsidiaries for the three months ended June 30, 2015 and 2014 (in millions): Amount Reclassified from Accumulated Other Comprehensive Loss Affected Line Item within the Condensed Consolidated Statements of Operations Details about Accumulated Other Comprehensive Loss Components Three months ended June 30, 2015 (1) Three months ended June 30, 2014 (1) Net losses (gains) on cash flow hedges $ 0.9 $ (0.2 ) Cost of goods sold (0.1 ) 0.1 Income tax provision Reclassification net of tax $ 0.8 $ (0.1 ) Defined benefit pension plans: Amortization of net actuarial loss $ 2.8 $ 2.2 (2) Amortization of prior service cost 0.2 0.3 (2) Reclassification before tax 3.0 2.5 (0.8 ) (0.6 ) Income tax provision Reclassification net of tax $ 2.2 $ 1.9 Net losses reclassified from accumulated other comprehensive loss $ 3.0 $ 1.8 ____________________________________ (1) Losses (gains) included within the Condensed Consolidated Statements of Operations for the three months ended June 30, 2015 and 2014 . (2) These accumulated other comprehensive loss components are included in the computation of net periodic pension and postretirement benefit cost. See Note 14 to the Company’s Condensed Consolidated Financial Statements. The following table sets forth reclassification adjustments out of accumulated other comprehensive loss by component attributed to AGCO Corporation and its subsidiaries for the six months ended June 30, 2015 and 2014 (in millions): Amount Reclassified from Accumulated Other Comprehensive Loss Affected Line Item within the Condensed Consolidated Statements of Operations Details about Accumulated Other Comprehensive Loss Components Six months ended June 30, 2015 (1) Six months ended June 30, 2014 (1) Net losses (gains) on cash flow hedges $ 1.2 $ (0.1 ) Cost of goods sold (0.1 ) 0.1 Income tax provision Reclassification net of tax $ 1.1 $ — Defined benefit pension plans: Amortization of net actuarial loss $ 5.6 $ 4.4 (2) Amortization of prior service cost 0.3 0.5 (2) Reclassification before tax 5.9 4.9 (1.5 ) (1.2 ) Income tax provision Reclassification net of tax $ 4.4 $ 3.7 Net losses reclassified from accumulated other comprehensive loss $ 5.5 $ 3.7 ____________________________________ (1) Losses (gains) included within the Condensed Consolidated Statements of Operations for the six months ended June 30, 2015 and 2014 . (2) These accumulated other comprehensive loss components are included in the computation of net periodic pension and postretirement benefit cost. See Note 14 to the Company’s Condensed Consolidated Financial Statements. </t>
  </si>
  <si>
    <t>Employee Benefit Plans (Tables)</t>
  </si>
  <si>
    <t>Defined Benefit Plans and Other Postretirement Benefit Plans Table Text Block [Line Items]</t>
  </si>
  <si>
    <t>Summary of Accumulated Other Comprehensive Income</t>
  </si>
  <si>
    <t>Pension Benefits [Member]</t>
  </si>
  <si>
    <t>Net Pension And Postretirement Cost</t>
  </si>
  <si>
    <t xml:space="preserve">Net periodic pension and postretirement benefit cost for the Company’s defined pension and postretirement benefit plans for the three months ended June 30, 2015 and 2014 are set forth below (in millions): Three Months Ended June 30, Pension benefits 2015 2014 Service cost $ 4.6 $ 4.3 Interest cost 7.8 9.4 Expected return on plan assets (11.1 ) (11.2 ) Amortization of net actuarial loss 2.8 2.2 Amortization of prior service cost 0.1 0.2 Net periodic pension cost $ 4.2 $ 4.9 Six Months Ended June 30, Pension benefits 2015 2014 Service cost $ 9.3 $ 8.6 Interest cost 15.6 18.8 Expected return on plan assets (22.2 ) (22.4 ) Amortization of net actuarial loss 5.6 4.4 Amortization of prior service cost 0.2 0.4 Net periodic pension cost $ 8.5 $ 9.8 </t>
  </si>
  <si>
    <t>Postretirement Benefits [Member]</t>
  </si>
  <si>
    <t xml:space="preserve"> Six Months Ended June 30, Postretirement benefits 2015 2014 Service cost $ — $ 0.1 Interest cost 0.7 0.8 Amortization of prior service cost 0.1 0.1 Net periodic postretirement benefit cost $ 0.8 $ 1.0 Three Months Ended June 30, Postretirement benefits 2015 2014 Interest cost $ 0.3 $ 0.4 Amortization of prior service cost 0.1 0.1 Net periodic postretirement benefit cost $ 0.4 $ 0.5</t>
  </si>
  <si>
    <t>Fair Value of Financial Instruments (Tables)</t>
  </si>
  <si>
    <t>Segment Reporting (Tables)</t>
  </si>
  <si>
    <t>Sales Information By Reportable Segments</t>
  </si>
  <si>
    <t>Segment results for the three and six months ended June 30, 2015 and 2014 and assets as of June 30, 2015 and December 31, 2014 based on the Company’s reportable segments are as follows (in millions): Three Months Ended June 30, North South Europe/Africa/ Asia/ Consolidated 2015 Net sales $ 563.1 $ 280.3 $ 1,137.0 $ 88.9 $ 2,069.3 Income (loss) from operations 58.0 15.2 134.6 (10.9 ) 196.9 Depreciation 15.2 5.5 30.6 2.8 54.1 Capital expenditures 9.0 3.1 17.4 8.9 38.4 2014 Net sales $ 686.2 $ 440.2 $ 1,521.9 $ 102.0 $ 2,750.3 Income (loss) from operations 95.5 29.9 188.1 (3.3 ) 310.2 Depreciation 14.4 6.6 35.3 3.6 59.9 Capital expenditures 11.5 10.2 21.4 11.2 54.3 Six Months Ended June 30, North America South America Europe/Africa/ Middle East Asia/ Pacific Consolidated 2015 Net sales $ 1,035.6 $ 529.3 $ 2,045.1 $ 161.9 $ 3,771.9 Income (loss) from operations 75.5 28.3 215.1 (22.9 ) 296.0 Depreciation 30.5 11.5 60.4 5.8 108.2 Capital expenditures 26.0 10.0 47.3 18.0 101.3 2014 Net sales $ 1,333.7 $ 793.8 $ 2,757.8 $ 198.4 $ 5,083.7 Income (loss) from operations 151.0 57.8 309.0 (4.6 ) 513.2 Depreciation 29.4 12.8 70.2 6.9 119.3 Capital expenditures 36.7 16.5 82.1 20.2 155.5 Assets As of June 30, 2015 $ 1,041.6 $ 648.7 $ 2,019.9 $ 398.1 $ 4,108.3 As of December 31, 2014 $ 1,026.9 $ 719.8 $ 2,036.0 $ 353.8 $ 4,136.5</t>
  </si>
  <si>
    <t>Reconciliation of Income From Operations from Segment to Consolidated</t>
  </si>
  <si>
    <t>A reconciliation from the segment information to the consolidated balances for income from operations and total assets is set forth below (in millions): Three Months Ended June 30, Six Months Ended June 30, 2015 2014 2015 2014 Segment income from operations $ 196.9 $ 310.2 $ 296.0 $ 513.2 Corporate expenses (27.4 ) (28.2 ) (56.4 ) (59.6 ) Stock compensation expense (4.7 ) (5.3 ) (6.9 ) (11.2 ) Restructuring and other infrequent expenses (4.0 ) — (14.6 ) — Amortization of intangibles (10.9 ) (10.0 ) (21.4 ) (20.0 ) Consolidated income from operations $ 149.9 $ 266.7 $ 196.7 $ 422.4</t>
  </si>
  <si>
    <t>Reconciliation of Assets from Segment to Consolidated</t>
  </si>
  <si>
    <t xml:space="preserve"> June 30, 2015 December 31, 2014 Segment assets $ 4,108.3 $ 4,136.5 Cash and cash equivalents 498.2 363.7 Receivables from affiliates 170.6 108.4 Investments in affiliates 421.5 424.1 Deferred tax assets, other current and noncurrent assets 586.3 616.6 Intangible assets, net 536.2 553.8 Goodwill 1,149.3 1,192.8 Consolidated total assets $ 7,470.4 $ 7,395.9</t>
  </si>
  <si>
    <t>Acquisitions (Details) - USD ($) $ in Millions</t>
  </si>
  <si>
    <t>Apr. 17, 2015</t>
  </si>
  <si>
    <t>Acquired Finite-Lived Intangible Assets [Line Items]</t>
  </si>
  <si>
    <t>Finite-lived intangible assets acquired</t>
  </si>
  <si>
    <t>Goodwill acquired in acquisition</t>
  </si>
  <si>
    <t>Customer Relationships [Member]</t>
  </si>
  <si>
    <t>Farmer Automatic [Member]</t>
  </si>
  <si>
    <t>Cash acquired from acquisition</t>
  </si>
  <si>
    <t>Farmer Automatic [Member] | Customer Relationships [Member]</t>
  </si>
  <si>
    <t>Finite-lived intangible assets acquired, weighted average useful life</t>
  </si>
  <si>
    <t>10 years</t>
  </si>
  <si>
    <t>Farmer Automatic [Member] | Technology-Based Intangible Assets [Member]</t>
  </si>
  <si>
    <t>Farmer Automatic [Member] | Trademarks [Member]</t>
  </si>
  <si>
    <t>Restructuring and Other Infrequent Expenses (Details) $ in Millions</t>
  </si>
  <si>
    <t>12 Months Ended</t>
  </si>
  <si>
    <t>18 Months Ended</t>
  </si>
  <si>
    <t>Jun. 30, 2015USD ($)</t>
  </si>
  <si>
    <t>Jun. 30, 2014USD ($)</t>
  </si>
  <si>
    <t>Dec. 31, 2014USD ($)employees</t>
  </si>
  <si>
    <t>Jun. 30, 2015USD ($)employees</t>
  </si>
  <si>
    <t>Restructuring Cost and Reserve [Line Items]</t>
  </si>
  <si>
    <t>Restructuring and related cost, headcount reduction | employees</t>
  </si>
  <si>
    <t>Payments for restructuring</t>
  </si>
  <si>
    <t>Restructuring Reserve</t>
  </si>
  <si>
    <t>Foreign currency translation impacting severance and other related costs</t>
  </si>
  <si>
    <t>Employee Severance [Member]</t>
  </si>
  <si>
    <t>Stock Compensation Plans (Narrative) (Details) - USD ($) $ / shares in Units, $ in Millions</t>
  </si>
  <si>
    <t>Apr. 23, 2015</t>
  </si>
  <si>
    <t>Share-based Compensation Arrangement by Share-based Payment Award [Line Items]</t>
  </si>
  <si>
    <t>Stock compensation expense</t>
  </si>
  <si>
    <t>2006 Plan [Member]</t>
  </si>
  <si>
    <t>Shares available for grant, shares</t>
  </si>
  <si>
    <t>Performance Shares [Member]</t>
  </si>
  <si>
    <t>Weighted average grant-date fair value of performance awards granted, dollars per share</t>
  </si>
  <si>
    <t>Shares awarded</t>
  </si>
  <si>
    <t>Share-based compensation cost not yet recognized</t>
  </si>
  <si>
    <t>Share-based compensation, recognition period of unrecognized compensation cost, years</t>
  </si>
  <si>
    <t>3 years</t>
  </si>
  <si>
    <t>Number of shares not vested</t>
  </si>
  <si>
    <t>Restricted Stock Units (RSUs) [Member]</t>
  </si>
  <si>
    <t>Stock Appreciation Rights (SARs) [Member]</t>
  </si>
  <si>
    <t>2 years</t>
  </si>
  <si>
    <t>Weighted average remaining contractual life of SSARs outstanding, years</t>
  </si>
  <si>
    <t>5 years</t>
  </si>
  <si>
    <t>Total fair value of SSARs vested</t>
  </si>
  <si>
    <t>Total intrinsic value of outstanding SSARs</t>
  </si>
  <si>
    <t>Total intrinsic value of exercisable SSARS</t>
  </si>
  <si>
    <t>Total intrinsic value of SSARs exercised</t>
  </si>
  <si>
    <t>Margin Growth Incentive Plan [Member]</t>
  </si>
  <si>
    <t>Restricted Stock [Member]</t>
  </si>
  <si>
    <t>Weighted-average period for compensation cost expected to be recognized, years</t>
  </si>
  <si>
    <t>1 year</t>
  </si>
  <si>
    <t>Restricted stock issued, shares</t>
  </si>
  <si>
    <t>Restricted common stocks issued, shares</t>
  </si>
  <si>
    <t>Stock Compensation Plans (Schedule of Employee Service Share-based Compensation, Allocation of Recognized Costs) (Details) - USD ($) $ in Millions</t>
  </si>
  <si>
    <t>Employee Service Share-based Compensation, Allocation of Recognized Period Costs [Line Items]</t>
  </si>
  <si>
    <t>Cost of goods sold [Member]</t>
  </si>
  <si>
    <t>Selling, general and administrative expenses [Member]</t>
  </si>
  <si>
    <t>Stock Compensation Plans (Performance Award Transactions) (Details) - Performance Shares [Member]</t>
  </si>
  <si>
    <t>Jun. 30, 2015shares</t>
  </si>
  <si>
    <t>Share-based Compensation Arrangement by Share-based Payment Award, Equity Instruments Other than Options, Nonvested [Roll Forward]</t>
  </si>
  <si>
    <t>Shares awarded but not earned, beginning of period</t>
  </si>
  <si>
    <t>Shares forfeited or unearned</t>
  </si>
  <si>
    <t>Shares earned</t>
  </si>
  <si>
    <t>Shares awarded but not earned, end of period</t>
  </si>
  <si>
    <t>Stock Compensation Plans (Restricted Stock Unit Award Transactions) (Details) - Restricted Stock Units (RSUs) [Member]</t>
  </si>
  <si>
    <t>Stock Compensation Plans (Weighted Average Grant-Date Fair Value Of SSARS And Assumptions Under Black-Scholes Option Model) (Details) - Settled Stock Appreciation Rights (SSARs) [Member] - $ / shares</t>
  </si>
  <si>
    <t>Weighted average grant-date fair value, dollars per share</t>
  </si>
  <si>
    <t>Weighted average assumptions under Black-Scholes option model:</t>
  </si>
  <si>
    <t>Expected life of awards, years</t>
  </si>
  <si>
    <t>Risk-free interest rate, percent</t>
  </si>
  <si>
    <t>0.90%</t>
  </si>
  <si>
    <t>Expected volatility, percent</t>
  </si>
  <si>
    <t>25.90%</t>
  </si>
  <si>
    <t>35.70%</t>
  </si>
  <si>
    <t>Expected dividend yield, percent</t>
  </si>
  <si>
    <t>1.10%</t>
  </si>
  <si>
    <t>0.80%</t>
  </si>
  <si>
    <t>Stock Compensation Plans (SSAR Activity) (Details) - 6 months ended Jun. 30, 2015 - Stock Appreciation Rights (SARs) [Member]</t>
  </si>
  <si>
    <t>$ / sharesshares</t>
  </si>
  <si>
    <t>Share-based Compensation Arrangement by Share-based Payment Award, Equity Instruments Other than Options, Outstanding [Roll Forward]</t>
  </si>
  <si>
    <t>SSARs Outstanding, Beginning of Period, shares | shares</t>
  </si>
  <si>
    <t>SSARs granted, shares | shares</t>
  </si>
  <si>
    <t>SSARs exercised, shares | shares</t>
  </si>
  <si>
    <t>SSARs canceled or forfeited, shares | shares</t>
  </si>
  <si>
    <t>SSARs Outstanding, End of Period, shares | shares</t>
  </si>
  <si>
    <t>SSAR price ranges per share:</t>
  </si>
  <si>
    <t>Granted, dollars per share</t>
  </si>
  <si>
    <t>Canceled or forfeited, dollars per share</t>
  </si>
  <si>
    <t>Weighted average SSAR exercise prices per share:</t>
  </si>
  <si>
    <t>Exercised, dollars per share</t>
  </si>
  <si>
    <t>ShareBasedCompensationSharesAuthorizedUnderStockSettledStockAppreciationRightsPlanWeightedAverageExercisePricePerShareOutstanding</t>
  </si>
  <si>
    <t>Minimum [Member]</t>
  </si>
  <si>
    <t>Maximum [Member]</t>
  </si>
  <si>
    <t>Stock Compensation Plans (Schedule Of SSAR Exercise Price Range, Number Of Shares, Weighted Average Exercise Price And Remaining Contractual Lives) (Details) - $ / shares</t>
  </si>
  <si>
    <t>$21.45 - $32.01 [Member]</t>
  </si>
  <si>
    <t>Range of Exercise Prices, lower limit, dollars per share</t>
  </si>
  <si>
    <t>Range of Exercise Prices, upper limit, dollars per share</t>
  </si>
  <si>
    <t>$33.65 - $43.88 [Member]</t>
  </si>
  <si>
    <t>$47.89 - $63.64 [Member]</t>
  </si>
  <si>
    <t>SSARs Outstanding</t>
  </si>
  <si>
    <t>SSARs Outstanding, shares</t>
  </si>
  <si>
    <t>Weighted Average Remaining Contractual Life, years</t>
  </si>
  <si>
    <t>SSARs Exercisable</t>
  </si>
  <si>
    <t>Number of Shares</t>
  </si>
  <si>
    <t>Weighted Average Exercise Price, dollars per share</t>
  </si>
  <si>
    <t>Stock Appreciation Rights (SARs) [Member] | $21.45 - $32.01 [Member]</t>
  </si>
  <si>
    <t>8 months 12 days</t>
  </si>
  <si>
    <t>Stock Appreciation Rights (SARs) [Member] | $33.65 - $43.88 [Member]</t>
  </si>
  <si>
    <t>5 years 2 months 12 days</t>
  </si>
  <si>
    <t>Stock Appreciation Rights (SARs) [Member] | $47.89 - $63.64 [Member]</t>
  </si>
  <si>
    <t>4 years 4 months 24 days</t>
  </si>
  <si>
    <t>Goodwill and Other Intangible Assets (Details) - USD ($) $ in Millions</t>
  </si>
  <si>
    <t>Gross carrying amounts:</t>
  </si>
  <si>
    <t>Balance at beginning of period</t>
  </si>
  <si>
    <t>Acquisition</t>
  </si>
  <si>
    <t>Foreign currency translation</t>
  </si>
  <si>
    <t>Balance at end of period</t>
  </si>
  <si>
    <t>Accumulated amortization:</t>
  </si>
  <si>
    <t>Amortization expense</t>
  </si>
  <si>
    <t>Trademarks and Tradenames [Member]</t>
  </si>
  <si>
    <t>Patents and Technology [Member]</t>
  </si>
  <si>
    <t>Land Use Rights [Member]</t>
  </si>
  <si>
    <t>Estimated useful life, years</t>
  </si>
  <si>
    <t>50 years</t>
  </si>
  <si>
    <t>Goodwill and Other Intangible Assets (Indefinite-Lived Intangible Assets) (Details) - Trademarks and Tradenames [Member] $ in Millions</t>
  </si>
  <si>
    <t>Indefinite-lived intangible assets:</t>
  </si>
  <si>
    <t>Goodwill and Other Intangible Assets (Schedule of Goodwill) (Details) $ in Millions</t>
  </si>
  <si>
    <t>Goodwill at beginning of period</t>
  </si>
  <si>
    <t>Goodwill at end of period</t>
  </si>
  <si>
    <t>North America [Member]</t>
  </si>
  <si>
    <t>South America [Member]</t>
  </si>
  <si>
    <t>Europe/Africa/Middle East [Member]</t>
  </si>
  <si>
    <t>Asia/Pacific [Member]</t>
  </si>
  <si>
    <t>Indebtedness (Components Of Indebtedness) (Details) $ in Millions</t>
  </si>
  <si>
    <t>Jun. 30, 2015EUR (€)</t>
  </si>
  <si>
    <t>Dec. 31, 2014USD ($)</t>
  </si>
  <si>
    <t>Debt Instrument [Line Items]</t>
  </si>
  <si>
    <t>Credit facility</t>
  </si>
  <si>
    <t>Other long-term debt</t>
  </si>
  <si>
    <t>Long-term Debt</t>
  </si>
  <si>
    <t>Less: Current portion of long-term debt</t>
  </si>
  <si>
    <t>Total indebtedness, less current portion</t>
  </si>
  <si>
    <t>4 1/2% Senior Unsecured Term Loan Due May 2, 2016 [Member]</t>
  </si>
  <si>
    <t>Debt instrument, interest rate, percent</t>
  </si>
  <si>
    <t>4.50%</t>
  </si>
  <si>
    <t>Senior notes</t>
  </si>
  <si>
    <t>Senior Unsecured Term Loan Due January 15, 2020, 1.056% [Member]</t>
  </si>
  <si>
    <t>1.056%</t>
  </si>
  <si>
    <t>5 7/8% Senior Notes due 2021 [Member]</t>
  </si>
  <si>
    <t>5.875%</t>
  </si>
  <si>
    <t>Indebtedness (Narrative) (Details)</t>
  </si>
  <si>
    <t>Dec. 31, 2014EUR (€)</t>
  </si>
  <si>
    <t>Remaining borrowing capacity on line of credit facility</t>
  </si>
  <si>
    <t>Debt instrument, unused borrowing capacity | €</t>
  </si>
  <si>
    <t>Outstanding letters of credit</t>
  </si>
  <si>
    <t>4 1/2% Senior Unsecured Term Loan Due 2016 [Member]</t>
  </si>
  <si>
    <t>Debt instrument, amount</t>
  </si>
  <si>
    <t>5 7/8% Senior Notes due 2021 [Member] | Interest Accrual, Option Two [Member]</t>
  </si>
  <si>
    <t>Margin on variable rate</t>
  </si>
  <si>
    <t>0.50%</t>
  </si>
  <si>
    <t>Revolving Credit Facility [Member] | Line of Credit [Member]</t>
  </si>
  <si>
    <t>Maximum borrowing capacity on line of credit facility</t>
  </si>
  <si>
    <t>Fair value of amount outstanding</t>
  </si>
  <si>
    <t>Amended and Restated Credit Facility Agreement [Member] | Line of Credit [Member] | Interest Accrual, Option Two [Member]</t>
  </si>
  <si>
    <t>Amended and Restated Credit Facility Agreement [Member] | Line of Credit [Member] | Interest Accrual, Option Three [Member]</t>
  </si>
  <si>
    <t>1.00%</t>
  </si>
  <si>
    <t>Amended and Restated Credit Facility Agreement [Member] | Line of Credit [Member] | Minimum [Member] | Interest Accrual, Option One [Member]</t>
  </si>
  <si>
    <t>Amended and Restated Credit Facility Agreement [Member] | Line of Credit [Member] | Minimum [Member] | Interest Accrual, Option Three [Member] | Variable Basis, Additional Margin [Member]</t>
  </si>
  <si>
    <t>0.00%</t>
  </si>
  <si>
    <t>Amended and Restated Credit Facility Agreement [Member] | Line of Credit [Member] | Maximum [Member] | Interest Accrual, Option One [Member]</t>
  </si>
  <si>
    <t>1.75%</t>
  </si>
  <si>
    <t>Amended and Restated Credit Facility Agreement [Member] | Line of Credit [Member] | Maximum [Member] | Interest Accrual, Option Three [Member] | Variable Basis, Additional Margin [Member]</t>
  </si>
  <si>
    <t>0.25%</t>
  </si>
  <si>
    <t>Amended and Restated Credit Facility Agreement [Member] | Term Loan Facility [Member]</t>
  </si>
  <si>
    <t>Prior Credit Facility Agreement [Member] | Line of Credit [Member] | Interest Accrual, Option Two [Member]</t>
  </si>
  <si>
    <t>Prior Credit Facility Agreement [Member] | Line of Credit [Member] | Interest Accrual, Option Three [Member]</t>
  </si>
  <si>
    <t>Prior Credit Facility Agreement [Member] | Line of Credit [Member] | Minimum [Member] | Interest Accrual, Option One [Member]</t>
  </si>
  <si>
    <t>Prior Credit Facility Agreement [Member] | Line of Credit [Member] | Minimum [Member] | Interest Accrual, Option Three [Member] | Variable Basis, Additional Margin [Member]</t>
  </si>
  <si>
    <t>Prior Credit Facility Agreement [Member] | Line of Credit [Member] | Maximum [Member] | Interest Accrual, Option One [Member]</t>
  </si>
  <si>
    <t>2.00%</t>
  </si>
  <si>
    <t>Prior Credit Facility Agreement [Member] | Line of Credit [Member] | Maximum [Member] | Interest Accrual, Option Three [Member] | Variable Basis, Additional Margin [Member]</t>
  </si>
  <si>
    <t>Inventories (Details) - USD ($) $ in Millions</t>
  </si>
  <si>
    <t>Finished goods</t>
  </si>
  <si>
    <t>Repair and replacement parts</t>
  </si>
  <si>
    <t>Work in process</t>
  </si>
  <si>
    <t>Raw materials</t>
  </si>
  <si>
    <t>Product Warranty (Details) - USD ($) $ in Millions</t>
  </si>
  <si>
    <t>Warranty reserve activity:</t>
  </si>
  <si>
    <t>Accruals for warranties issued during the period</t>
  </si>
  <si>
    <t>Settlements made (in cash or in kind) during the period</t>
  </si>
  <si>
    <t>Product warranty period, minimum, years</t>
  </si>
  <si>
    <t>Product warranty period, maximum, years</t>
  </si>
  <si>
    <t>4 years</t>
  </si>
  <si>
    <t>Product warranty accrual, current</t>
  </si>
  <si>
    <t>Product warranty accrual, noncurrent</t>
  </si>
  <si>
    <t>Net Income Per Common Share (Details) - USD ($) $ / shares in Units, shares in Millions, $ in Millions</t>
  </si>
  <si>
    <t>Basic net income per share:</t>
  </si>
  <si>
    <t>Weighted average number of common shares outstanding, shares</t>
  </si>
  <si>
    <t>Basic net income per share attributable to AGCO Corporation and subsidiaries, dollars per share</t>
  </si>
  <si>
    <t>Diluted net income per share:</t>
  </si>
  <si>
    <t>Dilutive SSARs, performance share awards and restricted stock awards, shares</t>
  </si>
  <si>
    <t>Weighted average assumed conversion of contingently convertible senior subordinated notes, shares</t>
  </si>
  <si>
    <t>Weighted average number of common shares and common share equivalents outstanding for purposes of computing diluted income per share, shares</t>
  </si>
  <si>
    <t>Diluted net income per share attributable to AGCO Corporation and subsidiaries, dollars per share</t>
  </si>
  <si>
    <t>SSARs excluded from earnings per share computation, shares</t>
  </si>
  <si>
    <t>Income Taxes (Details) - USD ($) $ in Millions</t>
  </si>
  <si>
    <t>Unrecognized income tax benefits that would affect effective tax rate</t>
  </si>
  <si>
    <t>Accrued or deferred taxes relating to uncertain income tax positions</t>
  </si>
  <si>
    <t>Accrued interest and penalties relating to unrecognized tax benefits</t>
  </si>
  <si>
    <t>Derivative Instruments and Hedging Activities (Narrative) (Details) $ in Millions</t>
  </si>
  <si>
    <t>Jun. 30, 2015USD ($)country</t>
  </si>
  <si>
    <t>Derivative Instruments, Gain (Loss) [Line Items]</t>
  </si>
  <si>
    <t>Number of countries where products sold, countries (over 140) | country</t>
  </si>
  <si>
    <t>Net gains (losses) reclassified from accumulated other comprehensive loss into income</t>
  </si>
  <si>
    <t>Foreign Currency Contracts [Member]</t>
  </si>
  <si>
    <t>Gain (loss) on derivative instruments not designated as hedging</t>
  </si>
  <si>
    <t>Cash Flow Hedging [Member]</t>
  </si>
  <si>
    <t>Designated as Hedging Instrument [Member]</t>
  </si>
  <si>
    <t>Derivative, notional amount</t>
  </si>
  <si>
    <t>Not Designated as Hedging Instrument [Member]</t>
  </si>
  <si>
    <t>Derivative Instruments and Hedging Activities (Summary Of Accumulated Other Comprehensive Loss Related To Derivatives) (Details) - USD ($) $ in Millions</t>
  </si>
  <si>
    <t>Before-Tax Amount</t>
  </si>
  <si>
    <t>Accumulated derivative net gains, Beginning Balance</t>
  </si>
  <si>
    <t>Net changes in fair value of derivatives</t>
  </si>
  <si>
    <t>Net losses reclassified from accumulated other comprehensive loss into income</t>
  </si>
  <si>
    <t>Accumulated derivative net gains, Ending Balance</t>
  </si>
  <si>
    <t>Income Tax</t>
  </si>
  <si>
    <t>After-Tax Amount</t>
  </si>
  <si>
    <t>Derivative Instruments and Hedging Activities (Fair Value Of Derivative Instruments) (Details) - USD ($) $ in Millions</t>
  </si>
  <si>
    <t>Derivative [Line Items]</t>
  </si>
  <si>
    <t>Derivative asset, fair value</t>
  </si>
  <si>
    <t>Derivative liability, fair value</t>
  </si>
  <si>
    <t>Other Current Assets [Member]</t>
  </si>
  <si>
    <t>Other Current Liabilities [Member]</t>
  </si>
  <si>
    <t>Foreign Currency Contracts [Member] | Designated as Hedging Instrument [Member] | Other Current Assets [Member]</t>
  </si>
  <si>
    <t>Foreign Currency Contracts [Member] | Designated as Hedging Instrument [Member] | Other Current Liabilities [Member]</t>
  </si>
  <si>
    <t>Foreign Currency Contracts [Member] | Not Designated as Hedging Instrument [Member] | Other Current Assets [Member]</t>
  </si>
  <si>
    <t>Foreign Currency Contracts [Member] | Not Designated as Hedging Instrument [Member] | Other Current Liabilities [Member]</t>
  </si>
  <si>
    <t>Changes in Stockholders' Equity (Schedule of Stockholders' Equity) (Details) - USD ($) $ in Millions</t>
  </si>
  <si>
    <t>Schedule of Stockholders' Equity [Line Items]</t>
  </si>
  <si>
    <t>SSARs exercised</t>
  </si>
  <si>
    <t>Comprehensive (loss) income:</t>
  </si>
  <si>
    <t>Net income (loss)</t>
  </si>
  <si>
    <t>Unrealized loss on derivatives, net of tax</t>
  </si>
  <si>
    <t>Payments of dividends to stockholders</t>
  </si>
  <si>
    <t>Repurchase and retirement of shares</t>
  </si>
  <si>
    <t>Common Stock [Member]</t>
  </si>
  <si>
    <t>Additional Paid-in Capital [Member]</t>
  </si>
  <si>
    <t>Retained Earnings [Member]</t>
  </si>
  <si>
    <t>Accumulated Other Comprehensive Loss [Member]</t>
  </si>
  <si>
    <t>Noncontrolling Interests [Member]</t>
  </si>
  <si>
    <t>Changes in noncontrolling interest</t>
  </si>
  <si>
    <t>Issuance of performance award stock</t>
  </si>
  <si>
    <t>Performance Shares [Member] | Additional Paid-in Capital [Member]</t>
  </si>
  <si>
    <t>Changes in Stockholders' Equity (Schedule of Comprehensive Income for Noncontrolling Interest) (Details) - USD ($) $ in Millions</t>
  </si>
  <si>
    <t>Comprehensive Income (Loss), Net of Tax, Attributable to Noncontrolling Interest [Abstract]</t>
  </si>
  <si>
    <t>Net loss</t>
  </si>
  <si>
    <t>Other comprehensive income (loss):</t>
  </si>
  <si>
    <t>Total comprehensive loss</t>
  </si>
  <si>
    <t>Changes in Stockholders' Equity (Changes in Accumulated Other Comprehensive Income) (Details) $ in Millions</t>
  </si>
  <si>
    <t>Accumulated Other Comprehensive Income (Loss) [Roll Forward]</t>
  </si>
  <si>
    <t>Accumulated other comprehensive loss, December 31, 2014</t>
  </si>
  <si>
    <t>Other comprehensive loss before reclassifications</t>
  </si>
  <si>
    <t>Net losses reclassified from accumulated other comprehensive loss</t>
  </si>
  <si>
    <t>Other comprehensive income (loss), net of reclassification adjustments</t>
  </si>
  <si>
    <t>Accumulated other comprehensive loss, June 30, 2015</t>
  </si>
  <si>
    <t>Defined Benefit Pension Plans [Member]</t>
  </si>
  <si>
    <t>Deferred Net (Losses) Gains on Derivatives [Member]</t>
  </si>
  <si>
    <t>Cumulative Translatoin Adjustment [Member]</t>
  </si>
  <si>
    <t>Changes in Stockholders' Equity (Reclassifications out of Accumulated Other Comprehensive Income) (Details) - USD ($) $ in Millions</t>
  </si>
  <si>
    <t>Reclassification out of Accumulated Other Comprehensive Income [Line Items]</t>
  </si>
  <si>
    <t>Amortization of net actuarial loss</t>
  </si>
  <si>
    <t>Amortization of prior service cost</t>
  </si>
  <si>
    <t>Reclassification out of Accumulated Other Comprehensive Income [Member]</t>
  </si>
  <si>
    <t>[1]</t>
  </si>
  <si>
    <t>[2]</t>
  </si>
  <si>
    <t>Reclassification out of Accumulated Other Comprehensive Income [Member] | Deferred Net (Losses) Gains on Derivatives [Member]</t>
  </si>
  <si>
    <t>Reclassification out of Accumulated Other Comprehensive Income [Member] | Defined Benefit Pension Plans [Member]</t>
  </si>
  <si>
    <t>[1],[3]</t>
  </si>
  <si>
    <t>[2],[4]</t>
  </si>
  <si>
    <t>Losses (gains) included within the Condensed Consolidated Statements of Operations for the three months ended June 30, 2015 and 2014.</t>
  </si>
  <si>
    <t>Losses (gains) included within the Condensed Consolidated Statements of Operations for the six months ended June 30, 2015 and 2014.</t>
  </si>
  <si>
    <t>[3]</t>
  </si>
  <si>
    <t>These accumulated other comprehensive loss components are included in the computation of net periodic pension and postretirement benefit cost. See Note 14 to the Company’s Condensed Consolidated Financial Statements.</t>
  </si>
  <si>
    <t>[4]</t>
  </si>
  <si>
    <t>Changes in Stockholders' Equity (Narrative) (Details) - USD ($)</t>
  </si>
  <si>
    <t>Dec. 31, 2013</t>
  </si>
  <si>
    <t>Jul. 31, 2012</t>
  </si>
  <si>
    <t>Stock repurchase program, authorized amount</t>
  </si>
  <si>
    <t>Stock repurchased and retired during period</t>
  </si>
  <si>
    <t>Stock repurchase program, outstanding balance authorized to be repurchased</t>
  </si>
  <si>
    <t>Accelerated Share Repurchase [Member]</t>
  </si>
  <si>
    <t>Stock repurchased and retired during period, shares</t>
  </si>
  <si>
    <t>Accounts Receivable Sales Agreements (Details) - USD ($) $ in Millions</t>
  </si>
  <si>
    <t>Accounts, Notes, Loans and Financing Receivable [Line Items]</t>
  </si>
  <si>
    <t>Net cash received from receivables sold</t>
  </si>
  <si>
    <t>Outstanding accounts receivable associated with retail finance joint ventures in Brazil and Australia</t>
  </si>
  <si>
    <t>Other Expenses, Net [Member]</t>
  </si>
  <si>
    <t>Loss on sales of receivables</t>
  </si>
  <si>
    <t>Corporate Joint Venture [Member]</t>
  </si>
  <si>
    <t>Joint venture ownership percentage</t>
  </si>
  <si>
    <t>49.00%</t>
  </si>
  <si>
    <t>Employee Benefit Plans (Narrative) (Details) $ in Millions</t>
  </si>
  <si>
    <t>Defined Benefit Plan Disclosure [Line Items]</t>
  </si>
  <si>
    <t>Employer contributions</t>
  </si>
  <si>
    <t>Estimated minimum contributions</t>
  </si>
  <si>
    <t>Postretirement Health Coverage [Member]</t>
  </si>
  <si>
    <t>Employee Benefit Plans (Net Pension And Postretirement Cost) (Details) - USD ($) $ in Millions</t>
  </si>
  <si>
    <t>Service cost</t>
  </si>
  <si>
    <t>Interest cost</t>
  </si>
  <si>
    <t>Expected return on plan assets</t>
  </si>
  <si>
    <t>Amortization of prior service cost (credit)</t>
  </si>
  <si>
    <t>Net periodic pension or postretirement benefit cost</t>
  </si>
  <si>
    <t>Employee Benefit Plans (Net Periodic Pension Costs Included in Accumulated Other Comprehensive Income (Loss)) (Details) - Jun. 30, 2015 - USD ($) $ in Millions</t>
  </si>
  <si>
    <t>Total</t>
  </si>
  <si>
    <t>Accumulated other comprehensive loss, beginning of period</t>
  </si>
  <si>
    <t>Accumulated other comprehensive loss, end of period</t>
  </si>
  <si>
    <t>Amortization of prior service costs</t>
  </si>
  <si>
    <t>Fair Value of Financial Instruments (Details) - USD ($) $ in Millions</t>
  </si>
  <si>
    <t>Fair Value, Assets and Liabilities Measured on Recurring and Nonrecurring Basis [Line Items]</t>
  </si>
  <si>
    <t>Long-term debt, fair value</t>
  </si>
  <si>
    <t>Long-term debt</t>
  </si>
  <si>
    <t>Segment Reporting (Sales Information By Reportable Segments) (Details) $ in Millions</t>
  </si>
  <si>
    <t>Jun. 30, 2015USD ($)reportable_segment</t>
  </si>
  <si>
    <t>Segment Reporting Information [Line Items]</t>
  </si>
  <si>
    <t>Number of reportable segments, segments | reportable_segment</t>
  </si>
  <si>
    <t>Income (loss) from operations</t>
  </si>
  <si>
    <t>Capital expenditures</t>
  </si>
  <si>
    <t>Segment assets</t>
  </si>
  <si>
    <t>Operating Segments [Member]</t>
  </si>
  <si>
    <t>Europe/ Africa/ Middle East [Member]</t>
  </si>
  <si>
    <t>Segment Reporting (Income From Operations And Total Assets) (Details) - USD ($) $ in Millions</t>
  </si>
  <si>
    <t>Income from Operations</t>
  </si>
  <si>
    <t>OperatingIncomeLoss</t>
  </si>
  <si>
    <t>Total Assets</t>
  </si>
  <si>
    <t>Receivables from affiliates</t>
  </si>
  <si>
    <t>Investments in affiliates</t>
  </si>
  <si>
    <t>Deferred tax assets, other current and noncurrent assets</t>
  </si>
  <si>
    <t>Consolidated total assets</t>
  </si>
  <si>
    <t>Corporate [Member]</t>
  </si>
  <si>
    <t>Corporate expenses</t>
  </si>
  <si>
    <t>Commitments and Contingencies (Details) BRL in Millions, $ in Millions</t>
  </si>
  <si>
    <t>Jun. 27, 2008defendant</t>
  </si>
  <si>
    <t>Jun. 30, 2015BRL</t>
  </si>
  <si>
    <t>Guarantees [Abstract]</t>
  </si>
  <si>
    <t>Guaranteed indebtedness owed to third parties | $</t>
  </si>
  <si>
    <t>Loss Contingency [Abstract]</t>
  </si>
  <si>
    <t>Tax disallowance not including interest and penalties</t>
  </si>
  <si>
    <t>Subsidiaries [Member]</t>
  </si>
  <si>
    <t>Number of defendants</t>
  </si>
  <si>
    <t>Third Parties [Member]</t>
  </si>
  <si>
    <t>Retail Finance Joint Venture [Member]</t>
  </si>
  <si>
    <t>Maximum repossessed inventory purchase obligation with retail joint ventures | $</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_);_(&quot;€ &quot;(#,##0)" numFmtId="169"/>
    <numFmt formatCode="_(&quot;BRL &quot;#,##0.0_);_(&quot;BRL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80266</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87144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98.2</v>
      </c>
      <c s="7" r="C3" t="n">
        <v>363.7</v>
      </c>
    </row>
    <row r="4" spans="1:3">
      <c s="4" r="A4" t="s">
        <v>26</v>
      </c>
      <c s="8" r="B4" t="n">
        <v>1047.2</v>
      </c>
      <c s="8" r="C4" t="n">
        <v>963.8</v>
      </c>
    </row>
    <row r="5" spans="1:3">
      <c s="4" r="A5" t="s">
        <v>27</v>
      </c>
      <c s="8" r="B5" t="n">
        <v>1816.3</v>
      </c>
      <c s="8" r="C5" t="n">
        <v>1750.7</v>
      </c>
    </row>
    <row r="6" spans="1:3">
      <c s="4" r="A6" t="s">
        <v>28</v>
      </c>
      <c s="5" r="B6" t="n">
        <v>207</v>
      </c>
      <c s="8" r="C6" t="n">
        <v>217.2</v>
      </c>
    </row>
    <row r="7" spans="1:3">
      <c s="4" r="A7" t="s">
        <v>29</v>
      </c>
      <c s="8" r="B7" t="n">
        <v>220.9</v>
      </c>
      <c s="8" r="C7" t="n">
        <v>232.5</v>
      </c>
    </row>
    <row r="8" spans="1:3">
      <c s="4" r="A8" t="s">
        <v>30</v>
      </c>
      <c s="8" r="B8" t="n">
        <v>3789.6</v>
      </c>
      <c s="8" r="C8" t="n">
        <v>3527.9</v>
      </c>
    </row>
    <row r="9" spans="1:3">
      <c s="4" r="A9" t="s">
        <v>31</v>
      </c>
      <c s="8" r="B9" t="n">
        <v>1415.4</v>
      </c>
      <c s="8" r="C9" t="n">
        <v>1530.4</v>
      </c>
    </row>
    <row r="10" spans="1:3">
      <c s="4" r="A10" t="s">
        <v>32</v>
      </c>
      <c s="8" r="B10" t="n">
        <v>421.5</v>
      </c>
      <c s="8" r="C10" t="n">
        <v>424.1</v>
      </c>
    </row>
    <row r="11" spans="1:3">
      <c s="4" r="A11" t="s">
        <v>28</v>
      </c>
      <c s="5" r="B11" t="n">
        <v>22</v>
      </c>
      <c s="8" r="C11" t="n">
        <v>25.8</v>
      </c>
    </row>
    <row r="12" spans="1:3">
      <c s="4" r="A12" t="s">
        <v>33</v>
      </c>
      <c s="8" r="B12" t="n">
        <v>136.4</v>
      </c>
      <c s="8" r="C12" t="n">
        <v>141.1</v>
      </c>
    </row>
    <row r="13" spans="1:3">
      <c s="4" r="A13" t="s">
        <v>34</v>
      </c>
      <c s="8" r="B13" t="n">
        <v>536.2</v>
      </c>
      <c s="8" r="C13" t="n">
        <v>553.8</v>
      </c>
    </row>
    <row r="14" spans="1:3">
      <c s="4" r="A14" t="s">
        <v>35</v>
      </c>
      <c s="8" r="B14" t="n">
        <v>1149.3</v>
      </c>
      <c s="8" r="C14" t="n">
        <v>1192.8</v>
      </c>
    </row>
    <row r="15" spans="1:3">
      <c s="4" r="A15" t="s">
        <v>36</v>
      </c>
      <c s="8" r="B15" t="n">
        <v>7470.4</v>
      </c>
      <c s="8" r="C15" t="n">
        <v>7395.9</v>
      </c>
    </row>
    <row r="16" spans="1:3">
      <c s="3" r="A16" t="s">
        <v>37</v>
      </c>
    </row>
    <row r="17" spans="1:3">
      <c s="4" r="A17" t="s">
        <v>38</v>
      </c>
      <c s="8" r="B17" t="n">
        <v>77.5</v>
      </c>
      <c s="8" r="C17" t="n">
        <v>94.3</v>
      </c>
    </row>
    <row r="18" spans="1:3">
      <c s="4" r="A18" t="s">
        <v>39</v>
      </c>
      <c s="8" r="B18" t="n">
        <v>222.9</v>
      </c>
      <c s="5" r="C18" t="n">
        <v>0</v>
      </c>
    </row>
    <row r="19" spans="1:3">
      <c s="4" r="A19" t="s">
        <v>40</v>
      </c>
      <c s="8" r="B19" t="n">
        <v>765.6</v>
      </c>
      <c s="8" r="C19" t="n">
        <v>670.2</v>
      </c>
    </row>
    <row r="20" spans="1:3">
      <c s="4" r="A20" t="s">
        <v>41</v>
      </c>
      <c s="5" r="B20" t="n">
        <v>1144</v>
      </c>
      <c s="8" r="C20" t="n">
        <v>1244.1</v>
      </c>
    </row>
    <row r="21" spans="1:3">
      <c s="4" r="A21" t="s">
        <v>42</v>
      </c>
      <c s="8" r="B21" t="n">
        <v>163.3</v>
      </c>
      <c s="8" r="C21" t="n">
        <v>208.3</v>
      </c>
    </row>
    <row r="22" spans="1:3">
      <c s="4" r="A22" t="s">
        <v>43</v>
      </c>
      <c s="8" r="B22" t="n">
        <v>2373.3</v>
      </c>
      <c s="8" r="C22" t="n">
        <v>2216.9</v>
      </c>
    </row>
    <row r="23" spans="1:3">
      <c s="4" r="A23" t="s">
        <v>44</v>
      </c>
      <c s="8" r="B23" t="n">
        <v>1215.5</v>
      </c>
      <c s="8" r="C23" t="n">
        <v>997.6</v>
      </c>
    </row>
    <row r="24" spans="1:3">
      <c s="4" r="A24" t="s">
        <v>45</v>
      </c>
      <c s="8" r="B24" t="n">
        <v>249.9</v>
      </c>
      <c s="5" r="C24" t="n">
        <v>269</v>
      </c>
    </row>
    <row r="25" spans="1:3">
      <c s="4" r="A25" t="s">
        <v>46</v>
      </c>
      <c s="8" r="B25" t="n">
        <v>234.5</v>
      </c>
      <c s="8" r="C25" t="n">
        <v>238.8</v>
      </c>
    </row>
    <row r="26" spans="1:3">
      <c s="4" r="A26" t="s">
        <v>47</v>
      </c>
      <c s="8" r="B26" t="n">
        <v>183.4</v>
      </c>
      <c s="8" r="C26" t="n">
        <v>176.7</v>
      </c>
    </row>
    <row r="27" spans="1:3">
      <c s="4" r="A27" t="s">
        <v>48</v>
      </c>
      <c s="7" r="B27" t="n">
        <v>4256.6</v>
      </c>
      <c s="9" r="C27" t="n">
        <v>3899</v>
      </c>
    </row>
    <row r="28" spans="1:3">
      <c s="4" r="A28" t="s">
        <v>49</v>
      </c>
    </row>
    <row r="29" spans="1:3">
      <c s="3" r="A29" t="s">
        <v>50</v>
      </c>
    </row>
    <row r="30" spans="1:3">
      <c s="4" r="A30" t="s">
        <v>51</v>
      </c>
      <c s="9" r="B30" t="n">
        <v>0</v>
      </c>
      <c s="9" r="C30" t="n">
        <v>0</v>
      </c>
    </row>
    <row r="31" spans="1:3">
      <c s="4" r="A31" t="s">
        <v>52</v>
      </c>
      <c s="8" r="B31" t="n">
        <v>0.9</v>
      </c>
      <c s="8" r="C31" t="n">
        <v>0.9</v>
      </c>
    </row>
    <row r="32" spans="1:3">
      <c s="4" r="A32" t="s">
        <v>53</v>
      </c>
      <c s="8" r="B32" t="n">
        <v>458.7</v>
      </c>
      <c s="8" r="C32" t="n">
        <v>582.5</v>
      </c>
    </row>
    <row r="33" spans="1:3">
      <c s="4" r="A33" t="s">
        <v>54</v>
      </c>
      <c s="8" r="B33" t="n">
        <v>3887.5</v>
      </c>
      <c s="8" r="C33" t="n">
        <v>3771.6</v>
      </c>
    </row>
    <row r="34" spans="1:3">
      <c s="4" r="A34" t="s">
        <v>55</v>
      </c>
      <c s="8" r="B34" t="n">
        <v>-1181.9</v>
      </c>
      <c s="8" r="C34" t="n">
        <v>-906.5</v>
      </c>
    </row>
    <row r="35" spans="1:3">
      <c s="4" r="A35" t="s">
        <v>56</v>
      </c>
      <c s="8" r="B35" t="n">
        <v>3165.2</v>
      </c>
      <c s="8" r="C35" t="n">
        <v>3448.5</v>
      </c>
    </row>
    <row r="36" spans="1:3">
      <c s="4" r="A36" t="s">
        <v>57</v>
      </c>
      <c s="8" r="B36" t="n">
        <v>48.6</v>
      </c>
      <c s="8" r="C36" t="n">
        <v>48.4</v>
      </c>
    </row>
    <row r="37" spans="1:3">
      <c s="4" r="A37" t="s">
        <v>58</v>
      </c>
      <c s="8" r="B37" t="n">
        <v>3213.8</v>
      </c>
      <c s="8" r="C37" t="n">
        <v>3496.9</v>
      </c>
    </row>
    <row r="38" spans="1:3">
      <c s="4" r="A38" t="s">
        <v>59</v>
      </c>
      <c s="7" r="B38" t="n">
        <v>7470.4</v>
      </c>
      <c s="7" r="C38" t="n">
        <v>739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42</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7</v>
      </c>
      <c s="2" r="B1" t="s">
        <v>1</v>
      </c>
    </row>
    <row r="2" spans="1:2">
      <c s="2" r="B2" t="s">
        <v>2</v>
      </c>
    </row>
    <row r="3" spans="1:2">
      <c s="3" r="A3" t="s">
        <v>145</v>
      </c>
    </row>
    <row r="4" spans="1:2">
      <c s="4" r="A4" t="s">
        <v>198</v>
      </c>
      <c s="4" r="B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51</v>
      </c>
    </row>
    <row r="4" spans="1:2">
      <c s="4" r="A4" t="s">
        <v>201</v>
      </c>
      <c s="4" r="B4" t="s">
        <v>202</v>
      </c>
    </row>
    <row r="5" spans="1:2">
      <c s="4" r="A5" t="s">
        <v>203</v>
      </c>
      <c s="4" r="B5" t="s">
        <v>204</v>
      </c>
    </row>
    <row r="6" spans="1:2">
      <c s="4" r="A6" t="s">
        <v>205</v>
      </c>
      <c s="4" r="B6" t="s">
        <v>206</v>
      </c>
    </row>
    <row r="7" spans="1:2">
      <c s="4" r="A7" t="s">
        <v>207</v>
      </c>
      <c s="4" r="B7" t="s">
        <v>208</v>
      </c>
    </row>
    <row r="8" spans="1:2">
      <c s="4" r="A8" t="s">
        <v>209</v>
      </c>
      <c s="4" r="B8" t="s">
        <v>210</v>
      </c>
    </row>
    <row r="9" spans="1:2">
      <c s="4" r="A9" t="s">
        <v>211</v>
      </c>
      <c s="4" r="B9"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13</v>
      </c>
      <c s="2" r="B1" t="s">
        <v>1</v>
      </c>
    </row>
    <row r="2" spans="1:2">
      <c s="2" r="B2" t="s">
        <v>2</v>
      </c>
    </row>
    <row r="3" spans="1:2">
      <c s="3" r="A3" t="s">
        <v>154</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0</v>
      </c>
      <c s="2" r="B1" t="s">
        <v>1</v>
      </c>
    </row>
    <row r="2" spans="1:2">
      <c s="2" r="B2" t="s">
        <v>2</v>
      </c>
    </row>
    <row r="3" spans="1:2">
      <c s="3" r="A3" t="s">
        <v>157</v>
      </c>
    </row>
    <row r="4" spans="1:2">
      <c s="4" r="A4" t="s">
        <v>22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3</v>
      </c>
      <c s="2" r="B1" t="s">
        <v>1</v>
      </c>
    </row>
    <row r="2" spans="1:2">
      <c s="2" r="B2" t="s">
        <v>2</v>
      </c>
    </row>
    <row r="3" spans="1:2">
      <c s="3" r="A3" t="s">
        <v>160</v>
      </c>
    </row>
    <row r="4" spans="1:2">
      <c s="4" r="A4" t="s">
        <v>224</v>
      </c>
      <c s="4" r="B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v>
      </c>
      <c s="2" r="B1" t="s">
        <v>2</v>
      </c>
      <c s="2" r="C1" t="s">
        <v>23</v>
      </c>
    </row>
    <row r="2" spans="1:3">
      <c s="3" r="A2" t="s">
        <v>61</v>
      </c>
    </row>
    <row r="3" spans="1:3">
      <c s="4" r="A3" t="s">
        <v>62</v>
      </c>
      <c s="10" r="B3" t="n">
        <v>0.01</v>
      </c>
      <c s="10" r="C3" t="n">
        <v>0.01</v>
      </c>
    </row>
    <row r="4" spans="1:3">
      <c s="4" r="A4" t="s">
        <v>63</v>
      </c>
      <c s="5" r="B4" t="n">
        <v>1000000</v>
      </c>
      <c s="5" r="C4" t="n">
        <v>1000000</v>
      </c>
    </row>
    <row r="5" spans="1:3">
      <c s="4" r="A5" t="s">
        <v>64</v>
      </c>
      <c s="5" r="B5" t="n">
        <v>0</v>
      </c>
      <c s="5" r="C5" t="n">
        <v>0</v>
      </c>
    </row>
    <row r="6" spans="1:3">
      <c s="4" r="A6" t="s">
        <v>65</v>
      </c>
      <c s="5" r="B6" t="n">
        <v>0</v>
      </c>
      <c s="5" r="C6" t="n">
        <v>0</v>
      </c>
    </row>
    <row r="7" spans="1:3">
      <c s="4" r="A7" t="s">
        <v>66</v>
      </c>
      <c s="10" r="B7" t="n">
        <v>0.01</v>
      </c>
      <c s="10" r="C7" t="n">
        <v>0.01</v>
      </c>
    </row>
    <row r="8" spans="1:3">
      <c s="4" r="A8" t="s">
        <v>67</v>
      </c>
      <c s="5" r="B8" t="n">
        <v>150000000</v>
      </c>
      <c s="5" r="C8" t="n">
        <v>150000000</v>
      </c>
    </row>
    <row r="9" spans="1:3">
      <c s="4" r="A9" t="s">
        <v>68</v>
      </c>
      <c s="5" r="B9" t="n">
        <v>87142543</v>
      </c>
      <c s="5" r="C9" t="n">
        <v>89146093</v>
      </c>
    </row>
    <row r="10" spans="1:3">
      <c s="4" r="A10" t="s">
        <v>69</v>
      </c>
      <c s="5" r="B10" t="n">
        <v>87142543</v>
      </c>
      <c s="5" r="C10" t="n">
        <v>891460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6</v>
      </c>
      <c s="2" r="B1" t="s">
        <v>1</v>
      </c>
    </row>
    <row r="2" spans="1:2">
      <c s="2" r="B2" t="s">
        <v>2</v>
      </c>
    </row>
    <row r="3" spans="1:2">
      <c s="3" r="A3" t="s">
        <v>163</v>
      </c>
    </row>
    <row r="4" spans="1:2">
      <c s="4" r="A4" t="s">
        <v>227</v>
      </c>
      <c s="4" r="B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9</v>
      </c>
      <c s="2" r="B1" t="s">
        <v>1</v>
      </c>
    </row>
    <row r="2" spans="1:2">
      <c s="2" r="B2" t="s">
        <v>2</v>
      </c>
    </row>
    <row r="3" spans="1:2">
      <c s="3" r="A3" t="s">
        <v>166</v>
      </c>
    </row>
    <row r="4" spans="1:2">
      <c s="4" r="A4" t="s">
        <v>230</v>
      </c>
      <c s="4" r="B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32</v>
      </c>
      <c s="2" r="B1" t="s">
        <v>1</v>
      </c>
    </row>
    <row r="2" spans="1:2">
      <c s="2" r="B2" t="s">
        <v>2</v>
      </c>
    </row>
    <row r="3" spans="1:2">
      <c s="3" r="A3" t="s">
        <v>172</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237</v>
      </c>
      <c s="2" r="B1" t="s">
        <v>1</v>
      </c>
    </row>
    <row r="2" spans="1:2">
      <c s="2" r="B2" t="s">
        <v>2</v>
      </c>
    </row>
    <row r="3" spans="1:2">
      <c s="3" r="A3" t="s">
        <v>175</v>
      </c>
    </row>
    <row r="4" spans="1:2">
      <c s="4" r="A4" t="s">
        <v>238</v>
      </c>
      <c s="4" r="B4" t="s">
        <v>239</v>
      </c>
    </row>
    <row r="5" spans="1:2">
      <c s="4" r="A5" t="s">
        <v>240</v>
      </c>
      <c s="4" r="B5" t="s">
        <v>241</v>
      </c>
    </row>
    <row r="6" spans="1:2">
      <c s="4" r="A6" t="s">
        <v>242</v>
      </c>
      <c s="4" r="B6" t="s">
        <v>243</v>
      </c>
    </row>
    <row r="7" spans="1:2">
      <c s="4" r="A7" t="s">
        <v>244</v>
      </c>
      <c s="4" r="B7"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247</v>
      </c>
    </row>
    <row r="4" spans="1:2">
      <c s="4" r="A4" t="s">
        <v>248</v>
      </c>
      <c s="4" r="B4" t="s">
        <v>243</v>
      </c>
    </row>
    <row r="5" spans="1:2">
      <c s="4" r="A5" t="s">
        <v>249</v>
      </c>
    </row>
    <row r="6" spans="1:2">
      <c s="3" r="A6" t="s">
        <v>247</v>
      </c>
    </row>
    <row r="7" spans="1:2">
      <c s="4" r="A7" t="s">
        <v>250</v>
      </c>
      <c s="4" r="B7" t="s">
        <v>251</v>
      </c>
    </row>
    <row r="8" spans="1:2">
      <c s="4" r="A8" t="s">
        <v>252</v>
      </c>
    </row>
    <row r="9" spans="1:2">
      <c s="3" r="A9" t="s">
        <v>247</v>
      </c>
    </row>
    <row r="10" spans="1:2">
      <c s="4" r="A10" t="s">
        <v>250</v>
      </c>
      <c s="4" r="B10"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4</v>
      </c>
      <c s="2" r="B1" t="s">
        <v>1</v>
      </c>
    </row>
    <row r="2" spans="1:2">
      <c s="2" r="B2" t="s">
        <v>2</v>
      </c>
    </row>
    <row r="3" spans="1:2">
      <c s="3" r="A3" t="s">
        <v>184</v>
      </c>
    </row>
    <row r="4" spans="1:2">
      <c s="4" r="A4" t="s">
        <v>235</v>
      </c>
      <c s="4" r="B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55</v>
      </c>
      <c s="2" r="B1" t="s">
        <v>1</v>
      </c>
    </row>
    <row r="2" spans="1:2">
      <c s="2" r="B2" t="s">
        <v>2</v>
      </c>
    </row>
    <row r="3" spans="1:2">
      <c s="3" r="A3" t="s">
        <v>187</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262</v>
      </c>
      <c s="2" r="B1" t="s">
        <v>263</v>
      </c>
      <c s="2" r="C1" t="s">
        <v>2</v>
      </c>
      <c s="2" r="D1" t="s">
        <v>72</v>
      </c>
    </row>
    <row r="2" spans="1:4">
      <c s="3" r="A2" t="s">
        <v>264</v>
      </c>
    </row>
    <row r="3" spans="1:4">
      <c s="4" r="A3" t="s">
        <v>125</v>
      </c>
      <c s="7" r="C3" t="n">
        <v>18.6</v>
      </c>
      <c s="7" r="D3" t="n">
        <v>0.1</v>
      </c>
    </row>
    <row r="4" spans="1:4">
      <c s="4" r="A4" t="s">
        <v>265</v>
      </c>
      <c s="8" r="C4" t="n">
        <v>9.6</v>
      </c>
    </row>
    <row r="5" spans="1:4">
      <c s="4" r="A5" t="s">
        <v>266</v>
      </c>
      <c s="8" r="C5" t="n">
        <v>10.7</v>
      </c>
    </row>
    <row r="6" spans="1:4">
      <c s="4" r="A6" t="s">
        <v>267</v>
      </c>
    </row>
    <row r="7" spans="1:4">
      <c s="3" r="A7" t="s">
        <v>264</v>
      </c>
    </row>
    <row r="8" spans="1:4">
      <c s="4" r="A8" t="s">
        <v>265</v>
      </c>
      <c s="7" r="C8" t="n">
        <v>4.1</v>
      </c>
    </row>
    <row r="9" spans="1:4">
      <c s="4" r="A9" t="s">
        <v>268</v>
      </c>
    </row>
    <row r="10" spans="1:4">
      <c s="3" r="A10" t="s">
        <v>264</v>
      </c>
    </row>
    <row r="11" spans="1:4">
      <c s="4" r="A11" t="s">
        <v>125</v>
      </c>
      <c s="7" r="B11" t="n">
        <v>18.6</v>
      </c>
    </row>
    <row r="12" spans="1:4">
      <c s="4" r="A12" t="s">
        <v>269</v>
      </c>
      <c s="8" r="B12" t="n">
        <v>0.1</v>
      </c>
    </row>
    <row r="13" spans="1:4">
      <c s="4" r="A13" t="s">
        <v>265</v>
      </c>
      <c s="8" r="B13" t="n">
        <v>9.6</v>
      </c>
    </row>
    <row r="14" spans="1:4">
      <c s="4" r="A14" t="s">
        <v>266</v>
      </c>
      <c s="8" r="B14" t="n">
        <v>10.7</v>
      </c>
    </row>
    <row r="15" spans="1:4">
      <c s="4" r="A15" t="s">
        <v>270</v>
      </c>
    </row>
    <row r="16" spans="1:4">
      <c s="3" r="A16" t="s">
        <v>264</v>
      </c>
    </row>
    <row r="17" spans="1:4">
      <c s="4" r="A17" t="s">
        <v>265</v>
      </c>
      <c s="7" r="B17" t="n">
        <v>4.1</v>
      </c>
    </row>
    <row r="18" spans="1:4">
      <c s="4" r="A18" t="s">
        <v>271</v>
      </c>
      <c s="4" r="B18" t="s">
        <v>272</v>
      </c>
    </row>
    <row r="19" spans="1:4">
      <c s="4" r="A19" t="s">
        <v>273</v>
      </c>
    </row>
    <row r="20" spans="1:4">
      <c s="3" r="A20" t="s">
        <v>264</v>
      </c>
    </row>
    <row r="21" spans="1:4">
      <c s="4" r="A21" t="s">
        <v>265</v>
      </c>
      <c s="7" r="B21" t="n">
        <v>3.6</v>
      </c>
    </row>
    <row r="22" spans="1:4">
      <c s="4" r="A22" t="s">
        <v>271</v>
      </c>
      <c s="4" r="B22" t="s">
        <v>272</v>
      </c>
    </row>
    <row r="23" spans="1:4">
      <c s="4" r="A23" t="s">
        <v>274</v>
      </c>
    </row>
    <row r="24" spans="1:4">
      <c s="3" r="A24" t="s">
        <v>264</v>
      </c>
    </row>
    <row r="25" spans="1:4">
      <c s="4" r="A25" t="s">
        <v>265</v>
      </c>
      <c s="7" r="B25" t="n">
        <v>1.9</v>
      </c>
    </row>
    <row r="26" spans="1:4">
      <c s="4" r="A26" t="s">
        <v>271</v>
      </c>
      <c s="4" r="B26" t="s">
        <v>2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30"/>
    <col customWidth="1" max="7" min="7" width="30"/>
  </cols>
  <sheetData>
    <row r="1" spans="1:7">
      <c s="1" r="A1" t="s">
        <v>275</v>
      </c>
      <c s="2" r="B1" t="s">
        <v>71</v>
      </c>
      <c s="2" r="D1" t="s">
        <v>1</v>
      </c>
      <c s="2" r="F1" t="s">
        <v>276</v>
      </c>
      <c s="2" r="G1" t="s">
        <v>277</v>
      </c>
    </row>
    <row r="2" spans="1:7">
      <c s="2" r="B2" t="s">
        <v>278</v>
      </c>
      <c s="2" r="C2" t="s">
        <v>279</v>
      </c>
      <c s="2" r="D2" t="s">
        <v>278</v>
      </c>
      <c s="2" r="E2" t="s">
        <v>279</v>
      </c>
      <c s="2" r="F2" t="s">
        <v>280</v>
      </c>
      <c s="2" r="G2" t="s">
        <v>281</v>
      </c>
    </row>
    <row r="3" spans="1:7">
      <c s="3" r="A3" t="s">
        <v>282</v>
      </c>
    </row>
    <row r="4" spans="1:7">
      <c s="4" r="A4" t="s">
        <v>283</v>
      </c>
      <c s="5" r="F4" t="n">
        <v>1950</v>
      </c>
      <c s="5" r="G4" t="n">
        <v>1950</v>
      </c>
    </row>
    <row r="5" spans="1:7">
      <c s="4" r="A5" t="s">
        <v>79</v>
      </c>
      <c s="9" r="B5" t="n">
        <v>4</v>
      </c>
      <c s="9" r="C5" t="n">
        <v>0</v>
      </c>
      <c s="7" r="D5" t="n">
        <v>14.6</v>
      </c>
      <c s="9" r="E5" t="n">
        <v>0</v>
      </c>
      <c s="7" r="F5" t="n">
        <v>46.4</v>
      </c>
    </row>
    <row r="6" spans="1:7">
      <c s="4" r="A6" t="s">
        <v>284</v>
      </c>
      <c s="8" r="D6" t="n">
        <v>19.3</v>
      </c>
      <c s="5" r="F6" t="n">
        <v>19</v>
      </c>
    </row>
    <row r="7" spans="1:7">
      <c s="4" r="A7" t="s">
        <v>285</v>
      </c>
      <c s="8" r="B7" t="n">
        <v>19.7</v>
      </c>
      <c s="8" r="D7" t="n">
        <v>19.7</v>
      </c>
      <c s="8" r="F7" t="n">
        <v>25.4</v>
      </c>
      <c s="7" r="G7" t="n">
        <v>19.7</v>
      </c>
    </row>
    <row r="8" spans="1:7">
      <c s="4" r="A8" t="s">
        <v>286</v>
      </c>
      <c s="9" r="B8" t="n">
        <v>1</v>
      </c>
      <c s="9" r="D8" t="n">
        <v>1</v>
      </c>
      <c s="9" r="G8" t="n">
        <v>1</v>
      </c>
    </row>
    <row r="9" spans="1:7">
      <c s="4" r="A9" t="s">
        <v>287</v>
      </c>
    </row>
    <row r="10" spans="1:7">
      <c s="3" r="A10" t="s">
        <v>282</v>
      </c>
    </row>
    <row r="11" spans="1:7">
      <c s="4" r="A11" t="s">
        <v>79</v>
      </c>
      <c s="7" r="F11" t="n">
        <v>4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88</v>
      </c>
      <c s="2" r="B1" t="s">
        <v>289</v>
      </c>
      <c s="2" r="C1" t="s">
        <v>2</v>
      </c>
      <c s="2" r="D1" t="s">
        <v>2</v>
      </c>
      <c s="2" r="E1" t="s">
        <v>72</v>
      </c>
      <c s="2" r="F1" t="s">
        <v>2</v>
      </c>
      <c s="2" r="G1" t="s">
        <v>72</v>
      </c>
      <c s="2" r="H1" t="s">
        <v>23</v>
      </c>
    </row>
    <row r="2" spans="1:8">
      <c s="3" r="A2" t="s">
        <v>290</v>
      </c>
    </row>
    <row r="3" spans="1:8">
      <c s="4" r="A3" t="s">
        <v>67</v>
      </c>
      <c s="5" r="C3" t="n">
        <v>150000000</v>
      </c>
      <c s="5" r="D3" t="n">
        <v>150000000</v>
      </c>
      <c s="5" r="F3" t="n">
        <v>150000000</v>
      </c>
      <c s="5" r="H3" t="n">
        <v>150000000</v>
      </c>
    </row>
    <row r="4" spans="1:8">
      <c s="4" r="A4" t="s">
        <v>291</v>
      </c>
      <c s="9" r="D4" t="n">
        <v>5</v>
      </c>
      <c s="7" r="E4" t="n">
        <v>5.6</v>
      </c>
      <c s="7" r="F4" t="n">
        <v>7.4</v>
      </c>
      <c s="9" r="G4" t="n">
        <v>12</v>
      </c>
    </row>
    <row r="5" spans="1:8">
      <c s="4" r="A5" t="s">
        <v>292</v>
      </c>
    </row>
    <row r="6" spans="1:8">
      <c s="3" r="A6" t="s">
        <v>290</v>
      </c>
    </row>
    <row r="7" spans="1:8">
      <c s="4" r="A7" t="s">
        <v>67</v>
      </c>
      <c s="5" r="C7" t="n">
        <v>10000000</v>
      </c>
      <c s="5" r="D7" t="n">
        <v>10000000</v>
      </c>
      <c s="5" r="F7" t="n">
        <v>10000000</v>
      </c>
    </row>
    <row r="8" spans="1:8">
      <c s="4" r="A8" t="s">
        <v>293</v>
      </c>
      <c s="5" r="C8" t="n">
        <v>2500000</v>
      </c>
      <c s="5" r="D8" t="n">
        <v>2500000</v>
      </c>
      <c s="5" r="F8" t="n">
        <v>2500000</v>
      </c>
    </row>
    <row r="9" spans="1:8">
      <c s="4" r="A9" t="s">
        <v>294</v>
      </c>
    </row>
    <row r="10" spans="1:8">
      <c s="3" r="A10" t="s">
        <v>290</v>
      </c>
    </row>
    <row r="11" spans="1:8">
      <c s="4" r="A11" t="s">
        <v>295</v>
      </c>
      <c s="10" r="F11" t="n">
        <v>42.46</v>
      </c>
      <c s="10" r="G11" t="n">
        <v>53.93</v>
      </c>
    </row>
    <row r="12" spans="1:8">
      <c s="4" r="A12" t="s">
        <v>296</v>
      </c>
      <c s="5" r="F12" t="n">
        <v>717900</v>
      </c>
    </row>
    <row r="13" spans="1:8">
      <c s="4" r="A13" t="s">
        <v>297</v>
      </c>
      <c s="7" r="C13" t="n">
        <v>17.9</v>
      </c>
      <c s="7" r="D13" t="n">
        <v>17.9</v>
      </c>
      <c s="7" r="F13" t="n">
        <v>17.9</v>
      </c>
    </row>
    <row r="14" spans="1:8">
      <c s="4" r="A14" t="s">
        <v>298</v>
      </c>
      <c s="4" r="F14" t="s">
        <v>299</v>
      </c>
    </row>
    <row r="15" spans="1:8">
      <c s="4" r="A15" t="s">
        <v>300</v>
      </c>
      <c s="5" r="C15" t="n">
        <v>3181146</v>
      </c>
      <c s="5" r="D15" t="n">
        <v>3181146</v>
      </c>
      <c s="5" r="F15" t="n">
        <v>3181146</v>
      </c>
      <c s="5" r="H15" t="n">
        <v>2481767</v>
      </c>
    </row>
    <row r="16" spans="1:8">
      <c s="4" r="A16" t="s">
        <v>301</v>
      </c>
    </row>
    <row r="17" spans="1:8">
      <c s="3" r="A17" t="s">
        <v>290</v>
      </c>
    </row>
    <row r="18" spans="1:8">
      <c s="4" r="A18" t="s">
        <v>295</v>
      </c>
      <c s="10" r="F18" t="n">
        <v>43.88</v>
      </c>
    </row>
    <row r="19" spans="1:8">
      <c s="4" r="A19" t="s">
        <v>296</v>
      </c>
      <c s="5" r="F19" t="n">
        <v>142150</v>
      </c>
    </row>
    <row r="20" spans="1:8">
      <c s="4" r="A20" t="s">
        <v>297</v>
      </c>
      <c s="7" r="C20" t="n">
        <v>5.1</v>
      </c>
      <c s="7" r="D20" t="n">
        <v>5.1</v>
      </c>
      <c s="7" r="F20" t="n">
        <v>5.1</v>
      </c>
    </row>
    <row r="21" spans="1:8">
      <c s="4" r="A21" t="s">
        <v>298</v>
      </c>
      <c s="4" r="F21" t="s">
        <v>299</v>
      </c>
    </row>
    <row r="22" spans="1:8">
      <c s="4" r="A22" t="s">
        <v>300</v>
      </c>
      <c s="5" r="C22" t="n">
        <v>141000</v>
      </c>
      <c s="5" r="D22" t="n">
        <v>141000</v>
      </c>
      <c s="5" r="F22" t="n">
        <v>141000</v>
      </c>
      <c s="5" r="H22" t="n">
        <v>0</v>
      </c>
    </row>
    <row r="23" spans="1:8">
      <c s="4" r="A23" t="s">
        <v>302</v>
      </c>
    </row>
    <row r="24" spans="1:8">
      <c s="3" r="A24" t="s">
        <v>290</v>
      </c>
    </row>
    <row r="25" spans="1:8">
      <c s="4" r="A25" t="s">
        <v>295</v>
      </c>
      <c s="10" r="F25" t="n">
        <v>7.41</v>
      </c>
      <c s="10" r="G25" t="n">
        <v>13.13</v>
      </c>
    </row>
    <row r="26" spans="1:8">
      <c s="4" r="A26" t="s">
        <v>297</v>
      </c>
      <c s="7" r="C26" t="n">
        <v>8.4</v>
      </c>
      <c s="7" r="D26" t="n">
        <v>8.4</v>
      </c>
      <c s="7" r="F26" t="n">
        <v>8.4</v>
      </c>
    </row>
    <row r="27" spans="1:8">
      <c s="4" r="A27" t="s">
        <v>298</v>
      </c>
      <c s="4" r="F27" t="s">
        <v>303</v>
      </c>
    </row>
    <row r="28" spans="1:8">
      <c s="4" r="A28" t="s">
        <v>291</v>
      </c>
      <c s="7" r="D28" t="n">
        <v>1.2</v>
      </c>
      <c s="7" r="E28" t="n">
        <v>1.3</v>
      </c>
      <c s="7" r="F28" t="n">
        <v>2.5</v>
      </c>
      <c s="7" r="G28" t="n">
        <v>2.6</v>
      </c>
    </row>
    <row r="29" spans="1:8">
      <c s="4" r="A29" t="s">
        <v>304</v>
      </c>
      <c s="4" r="F29" t="s">
        <v>305</v>
      </c>
    </row>
    <row r="30" spans="1:8">
      <c s="4" r="A30" t="s">
        <v>306</v>
      </c>
      <c s="7" r="F30" t="n">
        <v>3.9</v>
      </c>
    </row>
    <row r="31" spans="1:8">
      <c s="4" r="A31" t="s">
        <v>300</v>
      </c>
      <c s="5" r="C31" t="n">
        <v>741647</v>
      </c>
      <c s="5" r="D31" t="n">
        <v>741647</v>
      </c>
      <c s="5" r="F31" t="n">
        <v>741647</v>
      </c>
    </row>
    <row r="32" spans="1:8">
      <c s="4" r="A32" t="s">
        <v>307</v>
      </c>
      <c s="7" r="C32" t="n">
        <v>11.1</v>
      </c>
      <c s="7" r="D32" t="n">
        <v>11.1</v>
      </c>
      <c s="7" r="F32" t="n">
        <v>11.1</v>
      </c>
    </row>
    <row r="33" spans="1:8">
      <c s="4" r="A33" t="s">
        <v>308</v>
      </c>
      <c s="7" r="C33" t="n">
        <v>5.7</v>
      </c>
      <c s="7" r="D33" t="n">
        <v>5.7</v>
      </c>
      <c s="8" r="F33" t="n">
        <v>5.7</v>
      </c>
    </row>
    <row r="34" spans="1:8">
      <c s="4" r="A34" t="s">
        <v>309</v>
      </c>
      <c s="7" r="F34" t="n">
        <v>0.9</v>
      </c>
    </row>
    <row r="35" spans="1:8">
      <c s="4" r="A35" t="s">
        <v>310</v>
      </c>
    </row>
    <row r="36" spans="1:8">
      <c s="3" r="A36" t="s">
        <v>290</v>
      </c>
    </row>
    <row r="37" spans="1:8">
      <c s="4" r="A37" t="s">
        <v>296</v>
      </c>
      <c s="5" r="F37" t="n">
        <v>135600</v>
      </c>
    </row>
    <row r="38" spans="1:8">
      <c s="4" r="A38" t="s">
        <v>311</v>
      </c>
    </row>
    <row r="39" spans="1:8">
      <c s="3" r="A39" t="s">
        <v>290</v>
      </c>
    </row>
    <row r="40" spans="1:8">
      <c s="4" r="A40" t="s">
        <v>291</v>
      </c>
      <c s="7" r="F40" t="n">
        <v>1.1</v>
      </c>
    </row>
    <row r="41" spans="1:8">
      <c s="4" r="A41" t="s">
        <v>312</v>
      </c>
      <c s="4" r="C41" t="s">
        <v>313</v>
      </c>
      <c s="4" r="F41" t="s">
        <v>299</v>
      </c>
    </row>
    <row r="42" spans="1:8">
      <c s="4" r="A42" t="s">
        <v>314</v>
      </c>
      <c s="5" r="B42" t="n">
        <v>22095</v>
      </c>
    </row>
    <row r="43" spans="1:8">
      <c s="4" r="A43" t="s">
        <v>315</v>
      </c>
      <c s="5" r="B43" t="n">
        <v>157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2069.3</v>
      </c>
      <c s="7" r="C4" t="n">
        <v>2750.3</v>
      </c>
      <c s="7" r="D4" t="n">
        <v>3771.9</v>
      </c>
      <c s="7" r="E4" t="n">
        <v>5083.7</v>
      </c>
    </row>
    <row r="5" spans="1:5">
      <c s="4" r="A5" t="s">
        <v>75</v>
      </c>
      <c s="8" r="B5" t="n">
        <v>1619.7</v>
      </c>
      <c s="8" r="C5" t="n">
        <v>2118.8</v>
      </c>
      <c s="8" r="D5" t="n">
        <v>2974.4</v>
      </c>
      <c s="8" r="E5" t="n">
        <v>3937.3</v>
      </c>
    </row>
    <row r="6" spans="1:5">
      <c s="4" r="A6" t="s">
        <v>76</v>
      </c>
      <c s="8" r="B6" t="n">
        <v>449.6</v>
      </c>
      <c s="8" r="C6" t="n">
        <v>631.5</v>
      </c>
      <c s="8" r="D6" t="n">
        <v>797.5</v>
      </c>
      <c s="8" r="E6" t="n">
        <v>1146.4</v>
      </c>
    </row>
    <row r="7" spans="1:5">
      <c s="4" r="A7" t="s">
        <v>77</v>
      </c>
      <c s="8" r="B7" t="n">
        <v>213.1</v>
      </c>
      <c s="8" r="C7" t="n">
        <v>262.3</v>
      </c>
      <c s="8" r="D7" t="n">
        <v>424.3</v>
      </c>
      <c s="8" r="E7" t="n">
        <v>529.3</v>
      </c>
    </row>
    <row r="8" spans="1:5">
      <c s="4" r="A8" t="s">
        <v>78</v>
      </c>
      <c s="8" r="B8" t="n">
        <v>71.7</v>
      </c>
      <c s="8" r="C8" t="n">
        <v>92.5</v>
      </c>
      <c s="8" r="D8" t="n">
        <v>140.5</v>
      </c>
      <c s="8" r="E8" t="n">
        <v>174.7</v>
      </c>
    </row>
    <row r="9" spans="1:5">
      <c s="4" r="A9" t="s">
        <v>79</v>
      </c>
      <c s="5" r="B9" t="n">
        <v>4</v>
      </c>
      <c s="5" r="C9" t="n">
        <v>0</v>
      </c>
      <c s="8" r="D9" t="n">
        <v>14.6</v>
      </c>
      <c s="5" r="E9" t="n">
        <v>0</v>
      </c>
    </row>
    <row r="10" spans="1:5">
      <c s="4" r="A10" t="s">
        <v>80</v>
      </c>
      <c s="8" r="B10" t="n">
        <v>10.9</v>
      </c>
      <c s="5" r="C10" t="n">
        <v>10</v>
      </c>
      <c s="8" r="D10" t="n">
        <v>21.4</v>
      </c>
      <c s="5" r="E10" t="n">
        <v>20</v>
      </c>
    </row>
    <row r="11" spans="1:5">
      <c s="4" r="A11" t="s">
        <v>81</v>
      </c>
      <c s="8" r="B11" t="n">
        <v>149.9</v>
      </c>
      <c s="8" r="C11" t="n">
        <v>266.7</v>
      </c>
      <c s="8" r="D11" t="n">
        <v>196.7</v>
      </c>
      <c s="8" r="E11" t="n">
        <v>422.4</v>
      </c>
    </row>
    <row r="12" spans="1:5">
      <c s="4" r="A12" t="s">
        <v>82</v>
      </c>
      <c s="8" r="B12" t="n">
        <v>11.3</v>
      </c>
      <c s="8" r="C12" t="n">
        <v>15.7</v>
      </c>
      <c s="8" r="D12" t="n">
        <v>21.5</v>
      </c>
      <c s="8" r="E12" t="n">
        <v>29.6</v>
      </c>
    </row>
    <row r="13" spans="1:5">
      <c s="4" r="A13" t="s">
        <v>83</v>
      </c>
      <c s="8" r="B13" t="n">
        <v>9.5</v>
      </c>
      <c s="8" r="C13" t="n">
        <v>12.9</v>
      </c>
      <c s="8" r="D13" t="n">
        <v>19.3</v>
      </c>
      <c s="8" r="E13" t="n">
        <v>24.1</v>
      </c>
    </row>
    <row r="14" spans="1:5">
      <c s="4" r="A14" t="s">
        <v>84</v>
      </c>
      <c s="8" r="B14" t="n">
        <v>129.1</v>
      </c>
      <c s="8" r="C14" t="n">
        <v>238.1</v>
      </c>
      <c s="8" r="D14" t="n">
        <v>155.9</v>
      </c>
      <c s="8" r="E14" t="n">
        <v>368.7</v>
      </c>
    </row>
    <row r="15" spans="1:5">
      <c s="4" r="A15" t="s">
        <v>85</v>
      </c>
      <c s="8" r="B15" t="n">
        <v>37.9</v>
      </c>
      <c s="8" r="C15" t="n">
        <v>83.2</v>
      </c>
      <c s="8" r="D15" t="n">
        <v>48.5</v>
      </c>
      <c s="8" r="E15" t="n">
        <v>129.6</v>
      </c>
    </row>
    <row r="16" spans="1:5">
      <c s="4" r="A16" t="s">
        <v>86</v>
      </c>
      <c s="8" r="B16" t="n">
        <v>91.2</v>
      </c>
      <c s="8" r="C16" t="n">
        <v>154.9</v>
      </c>
      <c s="8" r="D16" t="n">
        <v>107.4</v>
      </c>
      <c s="8" r="E16" t="n">
        <v>239.1</v>
      </c>
    </row>
    <row r="17" spans="1:5">
      <c s="4" r="A17" t="s">
        <v>87</v>
      </c>
      <c s="8" r="B17" t="n">
        <v>14.4</v>
      </c>
      <c s="8" r="C17" t="n">
        <v>11.1</v>
      </c>
      <c s="8" r="D17" t="n">
        <v>28.1</v>
      </c>
      <c s="8" r="E17" t="n">
        <v>26.1</v>
      </c>
    </row>
    <row r="18" spans="1:5">
      <c s="4" r="A18" t="s">
        <v>88</v>
      </c>
      <c s="8" r="B18" t="n">
        <v>105.6</v>
      </c>
      <c s="5" r="C18" t="n">
        <v>166</v>
      </c>
      <c s="8" r="D18" t="n">
        <v>135.5</v>
      </c>
      <c s="8" r="E18" t="n">
        <v>265.2</v>
      </c>
    </row>
    <row r="19" spans="1:5">
      <c s="4" r="A19" t="s">
        <v>89</v>
      </c>
      <c s="8" r="B19" t="n">
        <v>1.5</v>
      </c>
      <c s="8" r="C19" t="n">
        <v>2.2</v>
      </c>
      <c s="8" r="D19" t="n">
        <v>1.7</v>
      </c>
      <c s="8" r="E19" t="n">
        <v>2.6</v>
      </c>
    </row>
    <row r="20" spans="1:5">
      <c s="4" r="A20" t="s">
        <v>90</v>
      </c>
      <c s="7" r="B20" t="n">
        <v>107.1</v>
      </c>
      <c s="7" r="C20" t="n">
        <v>168.2</v>
      </c>
      <c s="7" r="D20" t="n">
        <v>137.2</v>
      </c>
      <c s="7" r="E20" t="n">
        <v>267.8</v>
      </c>
    </row>
    <row r="21" spans="1:5">
      <c s="3" r="A21" t="s">
        <v>91</v>
      </c>
    </row>
    <row r="22" spans="1:5">
      <c s="4" r="A22" t="s">
        <v>92</v>
      </c>
      <c s="10" r="B22" t="n">
        <v>1.22</v>
      </c>
      <c s="10" r="C22" t="n">
        <v>1.79</v>
      </c>
      <c s="10" r="D22" t="n">
        <v>1.55</v>
      </c>
      <c s="10" r="E22" t="n">
        <v>2.83</v>
      </c>
    </row>
    <row r="23" spans="1:5">
      <c s="4" r="A23" t="s">
        <v>93</v>
      </c>
      <c s="11" r="B23" t="n">
        <v>1.22</v>
      </c>
      <c s="11" r="C23" t="n">
        <v>1.77</v>
      </c>
      <c s="11" r="D23" t="n">
        <v>1.55</v>
      </c>
      <c s="11" r="E23" t="n">
        <v>2.79</v>
      </c>
    </row>
    <row r="24" spans="1:5">
      <c s="4" r="A24" t="s">
        <v>94</v>
      </c>
      <c s="10" r="B24" t="n">
        <v>0.12</v>
      </c>
      <c s="10" r="C24" t="n">
        <v>0.11</v>
      </c>
      <c s="10" r="D24" t="n">
        <v>0.24</v>
      </c>
      <c s="10" r="E24" t="n">
        <v>0.22</v>
      </c>
    </row>
    <row r="25" spans="1:5">
      <c s="3" r="A25" t="s">
        <v>95</v>
      </c>
    </row>
    <row r="26" spans="1:5">
      <c s="4" r="A26" t="s">
        <v>96</v>
      </c>
      <c s="8" r="B26" t="n">
        <v>87.59999999999999</v>
      </c>
      <c s="8" r="C26" t="n">
        <v>93.90000000000001</v>
      </c>
      <c s="8" r="D26" t="n">
        <v>88.2</v>
      </c>
      <c s="8" r="E26" t="n">
        <v>94.59999999999999</v>
      </c>
    </row>
    <row r="27" spans="1:5">
      <c s="4" r="A27" t="s">
        <v>97</v>
      </c>
      <c s="8" r="B27" t="n">
        <v>87.7</v>
      </c>
      <c s="8" r="C27" t="n">
        <v>95.09999999999999</v>
      </c>
      <c s="8" r="D27" t="n">
        <v>88.3</v>
      </c>
      <c s="8" r="E27" t="n">
        <v>95.9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6</v>
      </c>
      <c s="2" r="B1" t="s">
        <v>71</v>
      </c>
      <c s="2" r="D1" t="s">
        <v>1</v>
      </c>
    </row>
    <row r="2" spans="1:5">
      <c s="2" r="B2" t="s">
        <v>2</v>
      </c>
      <c s="2" r="C2" t="s">
        <v>72</v>
      </c>
      <c s="2" r="D2" t="s">
        <v>2</v>
      </c>
      <c s="2" r="E2" t="s">
        <v>72</v>
      </c>
    </row>
    <row r="3" spans="1:5">
      <c s="3" r="A3" t="s">
        <v>317</v>
      </c>
    </row>
    <row r="4" spans="1:5">
      <c s="4" r="A4" t="s">
        <v>291</v>
      </c>
      <c s="9" r="B4" t="n">
        <v>5</v>
      </c>
      <c s="7" r="C4" t="n">
        <v>5.6</v>
      </c>
      <c s="7" r="D4" t="n">
        <v>7.4</v>
      </c>
      <c s="9" r="E4" t="n">
        <v>12</v>
      </c>
    </row>
    <row r="5" spans="1:5">
      <c s="4" r="A5" t="s">
        <v>318</v>
      </c>
    </row>
    <row r="6" spans="1:5">
      <c s="3" r="A6" t="s">
        <v>317</v>
      </c>
    </row>
    <row r="7" spans="1:5">
      <c s="4" r="A7" t="s">
        <v>291</v>
      </c>
      <c s="8" r="B7" t="n">
        <v>0.3</v>
      </c>
      <c s="8" r="C7" t="n">
        <v>0.3</v>
      </c>
      <c s="8" r="D7" t="n">
        <v>0.5</v>
      </c>
      <c s="8" r="E7" t="n">
        <v>0.8</v>
      </c>
    </row>
    <row r="8" spans="1:5">
      <c s="4" r="A8" t="s">
        <v>319</v>
      </c>
    </row>
    <row r="9" spans="1:5">
      <c s="3" r="A9" t="s">
        <v>317</v>
      </c>
    </row>
    <row r="10" spans="1:5">
      <c s="4" r="A10" t="s">
        <v>291</v>
      </c>
      <c s="7" r="B10" t="n">
        <v>4.7</v>
      </c>
      <c s="7" r="C10" t="n">
        <v>5.3</v>
      </c>
      <c s="7" r="D10" t="n">
        <v>6.9</v>
      </c>
      <c s="7" r="E10" t="n">
        <v>1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320</v>
      </c>
      <c s="2" r="B1" t="s">
        <v>1</v>
      </c>
    </row>
    <row r="2" spans="1:2">
      <c s="2" r="B2" t="s">
        <v>321</v>
      </c>
    </row>
    <row r="3" spans="1:2">
      <c s="3" r="A3" t="s">
        <v>322</v>
      </c>
    </row>
    <row r="4" spans="1:2">
      <c s="4" r="A4" t="s">
        <v>323</v>
      </c>
      <c s="5" r="B4" t="n">
        <v>2481767</v>
      </c>
    </row>
    <row r="5" spans="1:2">
      <c s="4" r="A5" t="s">
        <v>296</v>
      </c>
      <c s="5" r="B5" t="n">
        <v>717900</v>
      </c>
    </row>
    <row r="6" spans="1:2">
      <c s="4" r="A6" t="s">
        <v>324</v>
      </c>
      <c s="5" r="B6" t="n">
        <v>-18521</v>
      </c>
    </row>
    <row r="7" spans="1:2">
      <c s="4" r="A7" t="s">
        <v>325</v>
      </c>
      <c s="5" r="B7" t="n">
        <v>0</v>
      </c>
    </row>
    <row r="8" spans="1:2">
      <c s="4" r="A8" t="s">
        <v>326</v>
      </c>
      <c s="5" r="B8" t="n">
        <v>31811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327</v>
      </c>
      <c s="2" r="B1" t="s">
        <v>1</v>
      </c>
    </row>
    <row r="2" spans="1:2">
      <c s="2" r="B2" t="s">
        <v>321</v>
      </c>
    </row>
    <row r="3" spans="1:2">
      <c s="3" r="A3" t="s">
        <v>322</v>
      </c>
    </row>
    <row r="4" spans="1:2">
      <c s="4" r="A4" t="s">
        <v>323</v>
      </c>
      <c s="5" r="B4" t="n">
        <v>0</v>
      </c>
    </row>
    <row r="5" spans="1:2">
      <c s="4" r="A5" t="s">
        <v>296</v>
      </c>
      <c s="5" r="B5" t="n">
        <v>142150</v>
      </c>
    </row>
    <row r="6" spans="1:2">
      <c s="4" r="A6" t="s">
        <v>324</v>
      </c>
      <c s="5" r="B6" t="n">
        <v>-1150</v>
      </c>
    </row>
    <row r="7" spans="1:2">
      <c s="4" r="A7" t="s">
        <v>325</v>
      </c>
      <c s="5" r="B7" t="n">
        <v>0</v>
      </c>
    </row>
    <row r="8" spans="1:2">
      <c s="4" r="A8" t="s">
        <v>326</v>
      </c>
      <c s="5" r="B8" t="n">
        <v>14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8</v>
      </c>
      <c s="2" r="B1" t="s">
        <v>1</v>
      </c>
    </row>
    <row r="2" spans="1:3">
      <c s="2" r="B2" t="s">
        <v>2</v>
      </c>
      <c s="2" r="C2" t="s">
        <v>72</v>
      </c>
    </row>
    <row r="3" spans="1:3">
      <c s="3" r="A3" t="s">
        <v>290</v>
      </c>
    </row>
    <row r="4" spans="1:3">
      <c s="4" r="A4" t="s">
        <v>329</v>
      </c>
      <c s="10" r="B4" t="n">
        <v>7.41</v>
      </c>
      <c s="10" r="C4" t="n">
        <v>13.13</v>
      </c>
    </row>
    <row r="5" spans="1:3">
      <c s="3" r="A5" t="s">
        <v>330</v>
      </c>
    </row>
    <row r="6" spans="1:3">
      <c s="4" r="A6" t="s">
        <v>331</v>
      </c>
      <c s="4" r="B6" t="s">
        <v>299</v>
      </c>
      <c s="4" r="C6" t="s">
        <v>299</v>
      </c>
    </row>
    <row r="7" spans="1:3">
      <c s="4" r="A7" t="s">
        <v>332</v>
      </c>
      <c s="4" r="B7" t="s">
        <v>333</v>
      </c>
      <c s="4" r="C7" t="s">
        <v>333</v>
      </c>
    </row>
    <row r="8" spans="1:3">
      <c s="4" r="A8" t="s">
        <v>334</v>
      </c>
      <c s="4" r="B8" t="s">
        <v>335</v>
      </c>
      <c s="4" r="C8" t="s">
        <v>336</v>
      </c>
    </row>
    <row r="9" spans="1:3">
      <c s="4" r="A9" t="s">
        <v>337</v>
      </c>
      <c s="4" r="B9" t="s">
        <v>338</v>
      </c>
      <c s="4" r="C9" t="s">
        <v>3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7"/>
  </cols>
  <sheetData>
    <row r="1" spans="1:2">
      <c s="1" r="A1" t="s">
        <v>340</v>
      </c>
      <c s="2" r="B1" t="s">
        <v>341</v>
      </c>
    </row>
    <row r="2" spans="1:2">
      <c s="3" r="A2" t="s">
        <v>342</v>
      </c>
    </row>
    <row r="3" spans="1:2">
      <c s="4" r="A3" t="s">
        <v>343</v>
      </c>
      <c s="5" r="B3" t="n">
        <v>1220824</v>
      </c>
    </row>
    <row r="4" spans="1:2">
      <c s="4" r="A4" t="s">
        <v>344</v>
      </c>
      <c s="5" r="B4" t="n">
        <v>325200</v>
      </c>
    </row>
    <row r="5" spans="1:2">
      <c s="4" r="A5" t="s">
        <v>345</v>
      </c>
      <c s="5" r="B5" t="n">
        <v>-36750</v>
      </c>
    </row>
    <row r="6" spans="1:2">
      <c s="4" r="A6" t="s">
        <v>346</v>
      </c>
      <c s="5" r="B6" t="n">
        <v>-83400</v>
      </c>
    </row>
    <row r="7" spans="1:2">
      <c s="4" r="A7" t="s">
        <v>347</v>
      </c>
      <c s="5" r="B7" t="n">
        <v>1425874</v>
      </c>
    </row>
    <row r="8" spans="1:2">
      <c s="3" r="A8" t="s">
        <v>348</v>
      </c>
    </row>
    <row r="9" spans="1:2">
      <c s="4" r="A9" t="s">
        <v>349</v>
      </c>
      <c s="11" r="B9" t="n">
        <v>43.88</v>
      </c>
    </row>
    <row r="10" spans="1:2">
      <c s="4" r="A10" t="s">
        <v>350</v>
      </c>
      <c s="11" r="B10" t="n">
        <v>56.98</v>
      </c>
    </row>
    <row r="11" spans="1:2">
      <c s="3" r="A11" t="s">
        <v>351</v>
      </c>
    </row>
    <row r="12" spans="1:2">
      <c s="4" r="A12" t="s">
        <v>349</v>
      </c>
      <c s="10" r="B12" t="n">
        <v>43.88</v>
      </c>
    </row>
    <row r="13" spans="1:2">
      <c s="4" r="A13" t="s">
        <v>352</v>
      </c>
      <c s="11" r="B13" t="n">
        <v>25.02</v>
      </c>
    </row>
    <row r="14" spans="1:2">
      <c s="4" r="A14" t="s">
        <v>350</v>
      </c>
      <c s="11" r="B14" t="n">
        <v>56.98</v>
      </c>
    </row>
    <row r="15" spans="1:2">
      <c s="4" r="A15" t="s">
        <v>353</v>
      </c>
      <c s="10" r="B15" t="n">
        <v>49.1</v>
      </c>
    </row>
    <row r="16" spans="1:2">
      <c s="4" r="A16" t="s">
        <v>354</v>
      </c>
    </row>
    <row r="17" spans="1:2">
      <c s="3" r="A17" t="s">
        <v>348</v>
      </c>
    </row>
    <row r="18" spans="1:2">
      <c s="4" r="A18" t="s">
        <v>352</v>
      </c>
      <c s="11" r="B18" t="n">
        <v>21.45</v>
      </c>
    </row>
    <row r="19" spans="1:2">
      <c s="4" r="A19" t="s">
        <v>355</v>
      </c>
    </row>
    <row r="20" spans="1:2">
      <c s="3" r="A20" t="s">
        <v>348</v>
      </c>
    </row>
    <row r="21" spans="1:2">
      <c s="4" r="A21" t="s">
        <v>352</v>
      </c>
      <c s="11" r="B21" t="n">
        <v>33.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56</v>
      </c>
      <c s="2" r="B1" t="s">
        <v>1</v>
      </c>
    </row>
    <row r="2" spans="1:3">
      <c s="2" r="B2" t="s">
        <v>2</v>
      </c>
      <c s="2" r="C2" t="s">
        <v>23</v>
      </c>
    </row>
    <row r="3" spans="1:3">
      <c s="4" r="A3" t="s">
        <v>357</v>
      </c>
    </row>
    <row r="4" spans="1:3">
      <c s="3" r="A4" t="s">
        <v>290</v>
      </c>
    </row>
    <row r="5" spans="1:3">
      <c s="4" r="A5" t="s">
        <v>358</v>
      </c>
      <c s="10" r="B5" t="n">
        <v>21.45</v>
      </c>
    </row>
    <row r="6" spans="1:3">
      <c s="4" r="A6" t="s">
        <v>359</v>
      </c>
      <c s="11" r="B6" t="n">
        <v>32.01</v>
      </c>
    </row>
    <row r="7" spans="1:3">
      <c s="4" r="A7" t="s">
        <v>360</v>
      </c>
    </row>
    <row r="8" spans="1:3">
      <c s="3" r="A8" t="s">
        <v>290</v>
      </c>
    </row>
    <row r="9" spans="1:3">
      <c s="4" r="A9" t="s">
        <v>358</v>
      </c>
      <c s="11" r="B9" t="n">
        <v>33.65</v>
      </c>
    </row>
    <row r="10" spans="1:3">
      <c s="4" r="A10" t="s">
        <v>359</v>
      </c>
      <c s="11" r="B10" t="n">
        <v>43.88</v>
      </c>
    </row>
    <row r="11" spans="1:3">
      <c s="4" r="A11" t="s">
        <v>361</v>
      </c>
    </row>
    <row r="12" spans="1:3">
      <c s="3" r="A12" t="s">
        <v>290</v>
      </c>
    </row>
    <row r="13" spans="1:3">
      <c s="4" r="A13" t="s">
        <v>358</v>
      </c>
      <c s="11" r="B13" t="n">
        <v>47.89</v>
      </c>
    </row>
    <row r="14" spans="1:3">
      <c s="4" r="A14" t="s">
        <v>359</v>
      </c>
      <c s="10" r="B14" t="n">
        <v>63.64</v>
      </c>
    </row>
    <row r="15" spans="1:3">
      <c s="4" r="A15" t="s">
        <v>302</v>
      </c>
    </row>
    <row r="16" spans="1:3">
      <c s="3" r="A16" t="s">
        <v>362</v>
      </c>
    </row>
    <row r="17" spans="1:3">
      <c s="4" r="A17" t="s">
        <v>363</v>
      </c>
      <c s="5" r="B17" t="n">
        <v>1425874</v>
      </c>
      <c s="5" r="C17" t="n">
        <v>1220824</v>
      </c>
    </row>
    <row r="18" spans="1:3">
      <c s="4" r="A18" t="s">
        <v>364</v>
      </c>
      <c s="4" r="B18" t="s">
        <v>305</v>
      </c>
    </row>
    <row r="19" spans="1:3">
      <c s="3" r="A19" t="s">
        <v>365</v>
      </c>
    </row>
    <row r="20" spans="1:3">
      <c s="4" r="A20" t="s">
        <v>366</v>
      </c>
      <c s="5" r="B20" t="n">
        <v>684227</v>
      </c>
    </row>
    <row r="21" spans="1:3">
      <c s="4" r="A21" t="s">
        <v>367</v>
      </c>
      <c s="10" r="B21" t="n">
        <v>48.43</v>
      </c>
    </row>
    <row r="22" spans="1:3">
      <c s="4" r="A22" t="s">
        <v>368</v>
      </c>
    </row>
    <row r="23" spans="1:3">
      <c s="3" r="A23" t="s">
        <v>362</v>
      </c>
    </row>
    <row r="24" spans="1:3">
      <c s="4" r="A24" t="s">
        <v>363</v>
      </c>
      <c s="5" r="B24" t="n">
        <v>27500</v>
      </c>
    </row>
    <row r="25" spans="1:3">
      <c s="4" r="A25" t="s">
        <v>364</v>
      </c>
      <c s="4" r="B25" t="s">
        <v>369</v>
      </c>
    </row>
    <row r="26" spans="1:3">
      <c s="4" r="A26" t="s">
        <v>367</v>
      </c>
      <c s="10" r="B26" t="n">
        <v>22.51</v>
      </c>
    </row>
    <row r="27" spans="1:3">
      <c s="3" r="A27" t="s">
        <v>365</v>
      </c>
    </row>
    <row r="28" spans="1:3">
      <c s="4" r="A28" t="s">
        <v>366</v>
      </c>
      <c s="5" r="B28" t="n">
        <v>27500</v>
      </c>
    </row>
    <row r="29" spans="1:3">
      <c s="4" r="A29" t="s">
        <v>367</v>
      </c>
      <c s="10" r="B29" t="n">
        <v>22.51</v>
      </c>
    </row>
    <row r="30" spans="1:3">
      <c s="4" r="A30" t="s">
        <v>370</v>
      </c>
    </row>
    <row r="31" spans="1:3">
      <c s="3" r="A31" t="s">
        <v>362</v>
      </c>
    </row>
    <row r="32" spans="1:3">
      <c s="4" r="A32" t="s">
        <v>363</v>
      </c>
      <c s="5" r="B32" t="n">
        <v>443100</v>
      </c>
    </row>
    <row r="33" spans="1:3">
      <c s="4" r="A33" t="s">
        <v>364</v>
      </c>
      <c s="4" r="B33" t="s">
        <v>371</v>
      </c>
    </row>
    <row r="34" spans="1:3">
      <c s="4" r="A34" t="s">
        <v>367</v>
      </c>
      <c s="10" r="B34" t="n">
        <v>41.22</v>
      </c>
    </row>
    <row r="35" spans="1:3">
      <c s="3" r="A35" t="s">
        <v>365</v>
      </c>
    </row>
    <row r="36" spans="1:3">
      <c s="4" r="A36" t="s">
        <v>366</v>
      </c>
      <c s="5" r="B36" t="n">
        <v>117175</v>
      </c>
    </row>
    <row r="37" spans="1:3">
      <c s="4" r="A37" t="s">
        <v>367</v>
      </c>
      <c s="10" r="B37" t="n">
        <v>33.83</v>
      </c>
    </row>
    <row r="38" spans="1:3">
      <c s="4" r="A38" t="s">
        <v>372</v>
      </c>
    </row>
    <row r="39" spans="1:3">
      <c s="3" r="A39" t="s">
        <v>362</v>
      </c>
    </row>
    <row r="40" spans="1:3">
      <c s="4" r="A40" t="s">
        <v>363</v>
      </c>
      <c s="5" r="B40" t="n">
        <v>955274</v>
      </c>
    </row>
    <row r="41" spans="1:3">
      <c s="4" r="A41" t="s">
        <v>364</v>
      </c>
      <c s="4" r="B41" t="s">
        <v>373</v>
      </c>
    </row>
    <row r="42" spans="1:3">
      <c s="4" r="A42" t="s">
        <v>367</v>
      </c>
      <c s="10" r="B42" t="n">
        <v>53.52</v>
      </c>
    </row>
    <row r="43" spans="1:3">
      <c s="3" r="A43" t="s">
        <v>365</v>
      </c>
    </row>
    <row r="44" spans="1:3">
      <c s="4" r="A44" t="s">
        <v>366</v>
      </c>
      <c s="5" r="B44" t="n">
        <v>539552</v>
      </c>
    </row>
    <row r="45" spans="1:3">
      <c s="4" r="A45" t="s">
        <v>367</v>
      </c>
      <c s="10" r="B45" t="n">
        <v>5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374</v>
      </c>
      <c s="2" r="B1" t="s">
        <v>71</v>
      </c>
      <c s="2" r="D1" t="s">
        <v>1</v>
      </c>
    </row>
    <row r="2" spans="1:5">
      <c s="2" r="B2" t="s">
        <v>2</v>
      </c>
      <c s="2" r="C2" t="s">
        <v>72</v>
      </c>
      <c s="2" r="D2" t="s">
        <v>2</v>
      </c>
      <c s="2" r="E2" t="s">
        <v>72</v>
      </c>
    </row>
    <row r="3" spans="1:5">
      <c s="3" r="A3" t="s">
        <v>375</v>
      </c>
    </row>
    <row r="4" spans="1:5">
      <c s="4" r="A4" t="s">
        <v>376</v>
      </c>
      <c s="9" r="D4" t="n">
        <v>741</v>
      </c>
    </row>
    <row r="5" spans="1:5">
      <c s="4" r="A5" t="s">
        <v>377</v>
      </c>
      <c s="8" r="D5" t="n">
        <v>9.6</v>
      </c>
    </row>
    <row r="6" spans="1:5">
      <c s="4" r="A6" t="s">
        <v>378</v>
      </c>
      <c s="8" r="D6" t="n">
        <v>-15.8</v>
      </c>
    </row>
    <row r="7" spans="1:5">
      <c s="4" r="A7" t="s">
        <v>379</v>
      </c>
      <c s="7" r="B7" t="n">
        <v>734.8</v>
      </c>
      <c s="8" r="D7" t="n">
        <v>734.8</v>
      </c>
    </row>
    <row r="8" spans="1:5">
      <c s="3" r="A8" t="s">
        <v>380</v>
      </c>
    </row>
    <row r="9" spans="1:5">
      <c s="4" r="A9" t="s">
        <v>376</v>
      </c>
      <c s="8" r="D9" t="n">
        <v>276.2</v>
      </c>
    </row>
    <row r="10" spans="1:5">
      <c s="4" r="A10" t="s">
        <v>381</v>
      </c>
      <c s="8" r="B10" t="n">
        <v>10.9</v>
      </c>
      <c s="9" r="C10" t="n">
        <v>10</v>
      </c>
      <c s="8" r="D10" t="n">
        <v>21.4</v>
      </c>
      <c s="9" r="E10" t="n">
        <v>20</v>
      </c>
    </row>
    <row r="11" spans="1:5">
      <c s="4" r="A11" t="s">
        <v>378</v>
      </c>
      <c s="8" r="D11" t="n">
        <v>-12.9</v>
      </c>
    </row>
    <row r="12" spans="1:5">
      <c s="4" r="A12" t="s">
        <v>379</v>
      </c>
      <c s="8" r="B12" t="n">
        <v>284.7</v>
      </c>
      <c s="8" r="D12" t="n">
        <v>284.7</v>
      </c>
    </row>
    <row r="13" spans="1:5">
      <c s="4" r="A13" t="s">
        <v>382</v>
      </c>
    </row>
    <row r="14" spans="1:5">
      <c s="3" r="A14" t="s">
        <v>375</v>
      </c>
    </row>
    <row r="15" spans="1:5">
      <c s="4" r="A15" t="s">
        <v>376</v>
      </c>
      <c s="8" r="D15" t="n">
        <v>123.5</v>
      </c>
    </row>
    <row r="16" spans="1:5">
      <c s="4" r="A16" t="s">
        <v>377</v>
      </c>
      <c s="8" r="D16" t="n">
        <v>1.9</v>
      </c>
    </row>
    <row r="17" spans="1:5">
      <c s="4" r="A17" t="s">
        <v>378</v>
      </c>
      <c s="5" r="D17" t="n">
        <v>-1</v>
      </c>
    </row>
    <row r="18" spans="1:5">
      <c s="4" r="A18" t="s">
        <v>379</v>
      </c>
      <c s="8" r="B18" t="n">
        <v>124.4</v>
      </c>
      <c s="8" r="D18" t="n">
        <v>124.4</v>
      </c>
    </row>
    <row r="19" spans="1:5">
      <c s="3" r="A19" t="s">
        <v>380</v>
      </c>
    </row>
    <row r="20" spans="1:5">
      <c s="4" r="A20" t="s">
        <v>376</v>
      </c>
      <c s="8" r="D20" t="n">
        <v>36.4</v>
      </c>
    </row>
    <row r="21" spans="1:5">
      <c s="4" r="A21" t="s">
        <v>381</v>
      </c>
      <c s="8" r="D21" t="n">
        <v>3.3</v>
      </c>
    </row>
    <row r="22" spans="1:5">
      <c s="4" r="A22" t="s">
        <v>378</v>
      </c>
      <c s="8" r="D22" t="n">
        <v>-0.2</v>
      </c>
    </row>
    <row r="23" spans="1:5">
      <c s="4" r="A23" t="s">
        <v>379</v>
      </c>
      <c s="8" r="B23" t="n">
        <v>39.5</v>
      </c>
      <c s="8" r="D23" t="n">
        <v>39.5</v>
      </c>
    </row>
    <row r="24" spans="1:5">
      <c s="4" r="A24" t="s">
        <v>267</v>
      </c>
    </row>
    <row r="25" spans="1:5">
      <c s="3" r="A25" t="s">
        <v>375</v>
      </c>
    </row>
    <row r="26" spans="1:5">
      <c s="4" r="A26" t="s">
        <v>376</v>
      </c>
      <c s="8" r="D26" t="n">
        <v>513.8</v>
      </c>
    </row>
    <row r="27" spans="1:5">
      <c s="4" r="A27" t="s">
        <v>377</v>
      </c>
      <c s="8" r="D27" t="n">
        <v>4.1</v>
      </c>
    </row>
    <row r="28" spans="1:5">
      <c s="4" r="A28" t="s">
        <v>378</v>
      </c>
      <c s="8" r="D28" t="n">
        <v>-11.4</v>
      </c>
    </row>
    <row r="29" spans="1:5">
      <c s="4" r="A29" t="s">
        <v>379</v>
      </c>
      <c s="8" r="B29" t="n">
        <v>506.5</v>
      </c>
      <c s="8" r="D29" t="n">
        <v>506.5</v>
      </c>
    </row>
    <row r="30" spans="1:5">
      <c s="3" r="A30" t="s">
        <v>380</v>
      </c>
    </row>
    <row r="31" spans="1:5">
      <c s="4" r="A31" t="s">
        <v>376</v>
      </c>
      <c s="8" r="D31" t="n">
        <v>180.8</v>
      </c>
    </row>
    <row r="32" spans="1:5">
      <c s="4" r="A32" t="s">
        <v>381</v>
      </c>
      <c s="8" r="D32" t="n">
        <v>16.1</v>
      </c>
    </row>
    <row r="33" spans="1:5">
      <c s="4" r="A33" t="s">
        <v>378</v>
      </c>
      <c s="8" r="D33" t="n">
        <v>-9.1</v>
      </c>
    </row>
    <row r="34" spans="1:5">
      <c s="4" r="A34" t="s">
        <v>379</v>
      </c>
      <c s="8" r="B34" t="n">
        <v>187.8</v>
      </c>
      <c s="8" r="D34" t="n">
        <v>187.8</v>
      </c>
    </row>
    <row r="35" spans="1:5">
      <c s="4" r="A35" t="s">
        <v>383</v>
      </c>
    </row>
    <row r="36" spans="1:5">
      <c s="3" r="A36" t="s">
        <v>375</v>
      </c>
    </row>
    <row r="37" spans="1:5">
      <c s="4" r="A37" t="s">
        <v>376</v>
      </c>
      <c s="5" r="D37" t="n">
        <v>94</v>
      </c>
    </row>
    <row r="38" spans="1:5">
      <c s="4" r="A38" t="s">
        <v>377</v>
      </c>
      <c s="8" r="D38" t="n">
        <v>3.6</v>
      </c>
    </row>
    <row r="39" spans="1:5">
      <c s="4" r="A39" t="s">
        <v>378</v>
      </c>
      <c s="8" r="D39" t="n">
        <v>-3.6</v>
      </c>
    </row>
    <row r="40" spans="1:5">
      <c s="4" r="A40" t="s">
        <v>379</v>
      </c>
      <c s="5" r="B40" t="n">
        <v>94</v>
      </c>
      <c s="5" r="D40" t="n">
        <v>94</v>
      </c>
    </row>
    <row r="41" spans="1:5">
      <c s="3" r="A41" t="s">
        <v>380</v>
      </c>
    </row>
    <row r="42" spans="1:5">
      <c s="4" r="A42" t="s">
        <v>376</v>
      </c>
      <c s="8" r="D42" t="n">
        <v>56.1</v>
      </c>
    </row>
    <row r="43" spans="1:5">
      <c s="4" r="A43" t="s">
        <v>381</v>
      </c>
      <c s="8" r="D43" t="n">
        <v>1.9</v>
      </c>
    </row>
    <row r="44" spans="1:5">
      <c s="4" r="A44" t="s">
        <v>378</v>
      </c>
      <c s="8" r="D44" t="n">
        <v>-3.6</v>
      </c>
    </row>
    <row r="45" spans="1:5">
      <c s="4" r="A45" t="s">
        <v>379</v>
      </c>
      <c s="8" r="B45" t="n">
        <v>54.4</v>
      </c>
      <c s="8" r="D45" t="n">
        <v>54.4</v>
      </c>
    </row>
    <row r="46" spans="1:5">
      <c s="4" r="A46" t="s">
        <v>384</v>
      </c>
    </row>
    <row r="47" spans="1:5">
      <c s="3" r="A47" t="s">
        <v>375</v>
      </c>
    </row>
    <row r="48" spans="1:5">
      <c s="4" r="A48" t="s">
        <v>376</v>
      </c>
      <c s="8" r="D48" t="n">
        <v>9.699999999999999</v>
      </c>
    </row>
    <row r="49" spans="1:5">
      <c s="4" r="A49" t="s">
        <v>377</v>
      </c>
      <c s="5" r="D49" t="n">
        <v>0</v>
      </c>
    </row>
    <row r="50" spans="1:5">
      <c s="4" r="A50" t="s">
        <v>378</v>
      </c>
      <c s="8" r="D50" t="n">
        <v>0.2</v>
      </c>
    </row>
    <row r="51" spans="1:5">
      <c s="4" r="A51" t="s">
        <v>379</v>
      </c>
      <c s="8" r="B51" t="n">
        <v>9.9</v>
      </c>
      <c s="8" r="D51" t="n">
        <v>9.9</v>
      </c>
    </row>
    <row r="52" spans="1:5">
      <c s="3" r="A52" t="s">
        <v>380</v>
      </c>
    </row>
    <row r="53" spans="1:5">
      <c s="4" r="A53" t="s">
        <v>376</v>
      </c>
      <c s="8" r="D53" t="n">
        <v>2.9</v>
      </c>
    </row>
    <row r="54" spans="1:5">
      <c s="4" r="A54" t="s">
        <v>381</v>
      </c>
      <c s="8" r="D54" t="n">
        <v>0.1</v>
      </c>
    </row>
    <row r="55" spans="1:5">
      <c s="4" r="A55" t="s">
        <v>378</v>
      </c>
      <c s="5" r="D55" t="n">
        <v>0</v>
      </c>
    </row>
    <row r="56" spans="1:5">
      <c s="4" r="A56" t="s">
        <v>379</v>
      </c>
      <c s="9" r="B56" t="n">
        <v>3</v>
      </c>
      <c s="9" r="D56" t="n">
        <v>3</v>
      </c>
    </row>
    <row r="57" spans="1:5">
      <c s="4" r="A57" t="s">
        <v>354</v>
      </c>
    </row>
    <row r="58" spans="1:5">
      <c s="3" r="A58" t="s">
        <v>380</v>
      </c>
    </row>
    <row r="59" spans="1:5">
      <c s="4" r="A59" t="s">
        <v>385</v>
      </c>
      <c s="4" r="D59" t="s">
        <v>305</v>
      </c>
    </row>
    <row r="60" spans="1:5">
      <c s="4" r="A60" t="s">
        <v>355</v>
      </c>
    </row>
    <row r="61" spans="1:5">
      <c s="3" r="A61" t="s">
        <v>380</v>
      </c>
    </row>
    <row r="62" spans="1:5">
      <c s="4" r="A62" t="s">
        <v>385</v>
      </c>
      <c s="4" r="D62" t="s">
        <v>3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87</v>
      </c>
      <c s="2" r="B1" t="s">
        <v>1</v>
      </c>
    </row>
    <row r="2" spans="1:2">
      <c s="2" r="B2" t="s">
        <v>278</v>
      </c>
    </row>
    <row r="3" spans="1:2">
      <c s="3" r="A3" t="s">
        <v>388</v>
      </c>
    </row>
    <row r="4" spans="1:2">
      <c s="4" r="A4" t="s">
        <v>376</v>
      </c>
      <c s="9" r="B4" t="n">
        <v>89</v>
      </c>
    </row>
    <row r="5" spans="1:2">
      <c s="4" r="A5" t="s">
        <v>378</v>
      </c>
      <c s="8" r="B5" t="n">
        <v>-2.9</v>
      </c>
    </row>
    <row r="6" spans="1:2">
      <c s="4" r="A6" t="s">
        <v>379</v>
      </c>
      <c s="7" r="B6" t="n">
        <v>86.09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s="1" r="A1" t="s">
        <v>389</v>
      </c>
      <c s="2" r="B1" t="s">
        <v>1</v>
      </c>
    </row>
    <row r="2" spans="1:2">
      <c s="2" r="B2" t="s">
        <v>278</v>
      </c>
    </row>
    <row r="3" spans="1:2">
      <c s="3" r="A3" t="s">
        <v>35</v>
      </c>
    </row>
    <row r="4" spans="1:2">
      <c s="4" r="A4" t="s">
        <v>390</v>
      </c>
      <c s="7" r="B4" t="n">
        <v>1192.8</v>
      </c>
    </row>
    <row r="5" spans="1:2">
      <c s="4" r="A5" t="s">
        <v>377</v>
      </c>
      <c s="8" r="B5" t="n">
        <v>10.7</v>
      </c>
    </row>
    <row r="6" spans="1:2">
      <c s="4" r="A6" t="s">
        <v>378</v>
      </c>
      <c s="8" r="B6" t="n">
        <v>-54.2</v>
      </c>
    </row>
    <row r="7" spans="1:2">
      <c s="4" r="A7" t="s">
        <v>391</v>
      </c>
      <c s="8" r="B7" t="n">
        <v>1149.3</v>
      </c>
    </row>
    <row r="8" spans="1:2">
      <c s="4" r="A8" t="s">
        <v>392</v>
      </c>
    </row>
    <row r="9" spans="1:2">
      <c s="3" r="A9" t="s">
        <v>35</v>
      </c>
    </row>
    <row r="10" spans="1:2">
      <c s="4" r="A10" t="s">
        <v>390</v>
      </c>
      <c s="8" r="B10" t="n">
        <v>513.6</v>
      </c>
    </row>
    <row r="11" spans="1:2">
      <c s="4" r="A11" t="s">
        <v>377</v>
      </c>
      <c s="8" r="B11" t="n">
        <v>5.4</v>
      </c>
    </row>
    <row r="12" spans="1:2">
      <c s="4" r="A12" t="s">
        <v>378</v>
      </c>
      <c s="5" r="B12" t="n">
        <v>0</v>
      </c>
    </row>
    <row r="13" spans="1:2">
      <c s="4" r="A13" t="s">
        <v>391</v>
      </c>
      <c s="5" r="B13" t="n">
        <v>519</v>
      </c>
    </row>
    <row r="14" spans="1:2">
      <c s="4" r="A14" t="s">
        <v>393</v>
      </c>
    </row>
    <row r="15" spans="1:2">
      <c s="3" r="A15" t="s">
        <v>35</v>
      </c>
    </row>
    <row r="16" spans="1:2">
      <c s="4" r="A16" t="s">
        <v>390</v>
      </c>
      <c s="8" r="B16" t="n">
        <v>169.7</v>
      </c>
    </row>
    <row r="17" spans="1:2">
      <c s="4" r="A17" t="s">
        <v>377</v>
      </c>
      <c s="5" r="B17" t="n">
        <v>0</v>
      </c>
    </row>
    <row r="18" spans="1:2">
      <c s="4" r="A18" t="s">
        <v>378</v>
      </c>
      <c s="8" r="B18" t="n">
        <v>-24.1</v>
      </c>
    </row>
    <row r="19" spans="1:2">
      <c s="4" r="A19" t="s">
        <v>391</v>
      </c>
      <c s="8" r="B19" t="n">
        <v>145.6</v>
      </c>
    </row>
    <row r="20" spans="1:2">
      <c s="4" r="A20" t="s">
        <v>394</v>
      </c>
    </row>
    <row r="21" spans="1:2">
      <c s="3" r="A21" t="s">
        <v>35</v>
      </c>
    </row>
    <row r="22" spans="1:2">
      <c s="4" r="A22" t="s">
        <v>390</v>
      </c>
      <c s="8" r="B22" t="n">
        <v>454.6</v>
      </c>
    </row>
    <row r="23" spans="1:2">
      <c s="4" r="A23" t="s">
        <v>377</v>
      </c>
      <c s="8" r="B23" t="n">
        <v>2.1</v>
      </c>
    </row>
    <row r="24" spans="1:2">
      <c s="4" r="A24" t="s">
        <v>378</v>
      </c>
      <c s="8" r="B24" t="n">
        <v>-28.7</v>
      </c>
    </row>
    <row r="25" spans="1:2">
      <c s="4" r="A25" t="s">
        <v>391</v>
      </c>
      <c s="5" r="B25" t="n">
        <v>428</v>
      </c>
    </row>
    <row r="26" spans="1:2">
      <c s="4" r="A26" t="s">
        <v>395</v>
      </c>
    </row>
    <row r="27" spans="1:2">
      <c s="3" r="A27" t="s">
        <v>35</v>
      </c>
    </row>
    <row r="28" spans="1:2">
      <c s="4" r="A28" t="s">
        <v>390</v>
      </c>
      <c s="8" r="B28" t="n">
        <v>54.9</v>
      </c>
    </row>
    <row r="29" spans="1:2">
      <c s="4" r="A29" t="s">
        <v>377</v>
      </c>
      <c s="8" r="B29" t="n">
        <v>3.2</v>
      </c>
    </row>
    <row r="30" spans="1:2">
      <c s="4" r="A30" t="s">
        <v>378</v>
      </c>
      <c s="8" r="B30" t="n">
        <v>-1.4</v>
      </c>
    </row>
    <row r="31" spans="1:2">
      <c s="4" r="A31" t="s">
        <v>391</v>
      </c>
      <c s="7" r="B31" t="n">
        <v>5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r="1" spans="1:4">
      <c s="1" r="A1" t="s">
        <v>396</v>
      </c>
      <c s="2" r="B1" t="s">
        <v>278</v>
      </c>
      <c s="2" r="C1" t="s">
        <v>397</v>
      </c>
      <c s="2" r="D1" t="s">
        <v>398</v>
      </c>
    </row>
    <row r="2" spans="1:4">
      <c s="3" r="A2" t="s">
        <v>399</v>
      </c>
    </row>
    <row r="3" spans="1:4">
      <c s="4" r="A3" t="s">
        <v>400</v>
      </c>
      <c s="9" r="B3" t="n">
        <v>620</v>
      </c>
      <c s="7" r="D3" t="n">
        <v>404.4</v>
      </c>
    </row>
    <row r="4" spans="1:4">
      <c s="4" r="A4" t="s">
        <v>401</v>
      </c>
      <c s="8" r="B4" t="n">
        <v>150.1</v>
      </c>
      <c s="8" r="D4" t="n">
        <v>145.5</v>
      </c>
    </row>
    <row r="5" spans="1:4">
      <c s="4" r="A5" t="s">
        <v>402</v>
      </c>
      <c s="8" r="B5" t="n">
        <v>1515.9</v>
      </c>
      <c s="8" r="D5" t="n">
        <v>1091.9</v>
      </c>
    </row>
    <row r="6" spans="1:4">
      <c s="4" r="A6" t="s">
        <v>403</v>
      </c>
      <c s="8" r="B6" t="n">
        <v>-77.5</v>
      </c>
      <c s="8" r="D6" t="n">
        <v>-94.3</v>
      </c>
    </row>
    <row r="7" spans="1:4">
      <c s="4" r="A7" t="s">
        <v>404</v>
      </c>
      <c s="7" r="B7" t="n">
        <v>1215.5</v>
      </c>
      <c s="7" r="D7" t="n">
        <v>997.6</v>
      </c>
    </row>
    <row r="8" spans="1:4">
      <c s="4" r="A8" t="s">
        <v>405</v>
      </c>
    </row>
    <row r="9" spans="1:4">
      <c s="3" r="A9" t="s">
        <v>399</v>
      </c>
    </row>
    <row r="10" spans="1:4">
      <c s="4" r="A10" t="s">
        <v>406</v>
      </c>
      <c s="4" r="B10" t="s">
        <v>407</v>
      </c>
      <c s="4" r="C10" t="s">
        <v>407</v>
      </c>
      <c s="4" r="D10" t="s">
        <v>407</v>
      </c>
    </row>
    <row r="11" spans="1:4">
      <c s="4" r="A11" t="s">
        <v>408</v>
      </c>
      <c s="7" r="B11" t="n">
        <v>-222.9</v>
      </c>
      <c s="9" r="D11" t="n">
        <v>-242</v>
      </c>
    </row>
    <row r="12" spans="1:4">
      <c s="4" r="A12" t="s">
        <v>403</v>
      </c>
      <c s="7" r="B12" t="n">
        <v>-222.9</v>
      </c>
      <c s="9" r="D12" t="n">
        <v>0</v>
      </c>
    </row>
    <row r="13" spans="1:4">
      <c s="4" r="A13" t="s">
        <v>409</v>
      </c>
    </row>
    <row r="14" spans="1:4">
      <c s="3" r="A14" t="s">
        <v>399</v>
      </c>
    </row>
    <row r="15" spans="1:4">
      <c s="4" r="A15" t="s">
        <v>406</v>
      </c>
      <c s="4" r="B15" t="s">
        <v>410</v>
      </c>
      <c s="4" r="C15" t="s">
        <v>410</v>
      </c>
      <c s="4" r="D15" t="s">
        <v>410</v>
      </c>
    </row>
    <row r="16" spans="1:4">
      <c s="4" r="A16" t="s">
        <v>408</v>
      </c>
      <c s="7" r="B16" t="n">
        <v>-222.9</v>
      </c>
      <c s="12" r="C16" t="n">
        <v>-200000000</v>
      </c>
      <c s="9" r="D16" t="n">
        <v>0</v>
      </c>
    </row>
    <row r="17" spans="1:4">
      <c s="4" r="A17" t="s">
        <v>411</v>
      </c>
    </row>
    <row r="18" spans="1:4">
      <c s="3" r="A18" t="s">
        <v>399</v>
      </c>
    </row>
    <row r="19" spans="1:4">
      <c s="4" r="A19" t="s">
        <v>406</v>
      </c>
      <c s="4" r="B19" t="s">
        <v>412</v>
      </c>
      <c s="4" r="C19" t="s">
        <v>412</v>
      </c>
      <c s="4" r="D19" t="s">
        <v>412</v>
      </c>
    </row>
    <row r="20" spans="1:4">
      <c s="4" r="A20" t="s">
        <v>408</v>
      </c>
      <c s="9" r="B20" t="n">
        <v>-300</v>
      </c>
      <c s="9" r="D20" t="n">
        <v>-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71</v>
      </c>
      <c s="2" r="D1" t="s">
        <v>1</v>
      </c>
    </row>
    <row r="2" spans="1:5">
      <c s="2" r="B2" t="s">
        <v>2</v>
      </c>
      <c s="2" r="C2" t="s">
        <v>72</v>
      </c>
      <c s="2" r="D2" t="s">
        <v>2</v>
      </c>
      <c s="2" r="E2" t="s">
        <v>72</v>
      </c>
    </row>
    <row r="3" spans="1:5">
      <c s="3" r="A3" t="s">
        <v>99</v>
      </c>
    </row>
    <row r="4" spans="1:5">
      <c s="4" r="A4" t="s">
        <v>88</v>
      </c>
      <c s="7" r="B4" t="n">
        <v>105.6</v>
      </c>
      <c s="9" r="C4" t="n">
        <v>166</v>
      </c>
      <c s="7" r="D4" t="n">
        <v>135.5</v>
      </c>
      <c s="7" r="E4" t="n">
        <v>265.2</v>
      </c>
    </row>
    <row r="5" spans="1:5">
      <c s="3" r="A5" t="s">
        <v>100</v>
      </c>
    </row>
    <row r="6" spans="1:5">
      <c s="4" r="A6" t="s">
        <v>101</v>
      </c>
      <c s="8" r="B6" t="n">
        <v>65.90000000000001</v>
      </c>
      <c s="8" r="C6" t="n">
        <v>23.1</v>
      </c>
      <c s="8" r="D6" t="n">
        <v>-278.3</v>
      </c>
      <c s="8" r="E6" t="n">
        <v>61.5</v>
      </c>
    </row>
    <row r="7" spans="1:5">
      <c s="4" r="A7" t="s">
        <v>102</v>
      </c>
      <c s="8" r="B7" t="n">
        <v>2.2</v>
      </c>
      <c s="8" r="C7" t="n">
        <v>1.9</v>
      </c>
      <c s="8" r="D7" t="n">
        <v>4.4</v>
      </c>
      <c s="8" r="E7" t="n">
        <v>3.7</v>
      </c>
    </row>
    <row r="8" spans="1:5">
      <c s="4" r="A8" t="s">
        <v>103</v>
      </c>
      <c s="8" r="B8" t="n">
        <v>0.1</v>
      </c>
      <c s="8" r="C8" t="n">
        <v>-1.2</v>
      </c>
      <c s="8" r="D8" t="n">
        <v>-1.5</v>
      </c>
      <c s="8" r="E8" t="n">
        <v>-0.1</v>
      </c>
    </row>
    <row r="9" spans="1:5">
      <c s="4" r="A9" t="s">
        <v>104</v>
      </c>
      <c s="8" r="B9" t="n">
        <v>68.2</v>
      </c>
      <c s="8" r="C9" t="n">
        <v>23.8</v>
      </c>
      <c s="8" r="D9" t="n">
        <v>-275.4</v>
      </c>
      <c s="8" r="E9" t="n">
        <v>65.09999999999999</v>
      </c>
    </row>
    <row r="10" spans="1:5">
      <c s="4" r="A10" t="s">
        <v>105</v>
      </c>
      <c s="8" r="B10" t="n">
        <v>173.8</v>
      </c>
      <c s="8" r="C10" t="n">
        <v>189.8</v>
      </c>
      <c s="8" r="D10" t="n">
        <v>-139.9</v>
      </c>
      <c s="8" r="E10" t="n">
        <v>330.3</v>
      </c>
    </row>
    <row r="11" spans="1:5">
      <c s="4" r="A11" t="s">
        <v>106</v>
      </c>
      <c s="8" r="B11" t="n">
        <v>0.8</v>
      </c>
      <c s="8" r="C11" t="n">
        <v>2.2</v>
      </c>
      <c s="8" r="D11" t="n">
        <v>0.9</v>
      </c>
      <c s="8" r="E11" t="n">
        <v>2.9</v>
      </c>
    </row>
    <row r="12" spans="1:5">
      <c s="4" r="A12" t="s">
        <v>107</v>
      </c>
      <c s="7" r="B12" t="n">
        <v>174.6</v>
      </c>
      <c s="9" r="C12" t="n">
        <v>192</v>
      </c>
      <c s="9" r="D12" t="n">
        <v>-139</v>
      </c>
      <c s="7" r="E12" t="n">
        <v>33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413</v>
      </c>
      <c s="2" r="B1" t="s">
        <v>1</v>
      </c>
      <c r="D1" t="n"/>
    </row>
    <row r="2" spans="1:5">
      <c s="2" r="B2" t="s">
        <v>278</v>
      </c>
      <c s="2" r="C2" t="s">
        <v>397</v>
      </c>
      <c s="2" r="D2" t="s">
        <v>398</v>
      </c>
      <c s="2" r="E2" t="s">
        <v>414</v>
      </c>
    </row>
    <row r="3" spans="1:5">
      <c s="3" r="A3" t="s">
        <v>399</v>
      </c>
    </row>
    <row r="4" spans="1:5">
      <c s="4" r="A4" t="s">
        <v>400</v>
      </c>
      <c s="9" r="B4" t="n">
        <v>620000000</v>
      </c>
      <c s="9" r="D4" t="n">
        <v>404400000</v>
      </c>
    </row>
    <row r="5" spans="1:5">
      <c s="4" r="A5" t="s">
        <v>415</v>
      </c>
      <c s="5" r="B5" t="n">
        <v>535000000</v>
      </c>
      <c s="5" r="D5" t="n">
        <v>750600000</v>
      </c>
    </row>
    <row r="6" spans="1:5">
      <c s="4" r="A6" t="s">
        <v>416</v>
      </c>
      <c s="12" r="E6" t="n">
        <v>200000000</v>
      </c>
    </row>
    <row r="7" spans="1:5">
      <c s="4" r="A7" t="s">
        <v>417</v>
      </c>
      <c s="9" r="B7" t="n">
        <v>19900000</v>
      </c>
      <c s="9" r="D7" t="n">
        <v>18500000</v>
      </c>
    </row>
    <row r="8" spans="1:5">
      <c s="4" r="A8" t="s">
        <v>418</v>
      </c>
    </row>
    <row r="9" spans="1:5">
      <c s="3" r="A9" t="s">
        <v>399</v>
      </c>
    </row>
    <row r="10" spans="1:5">
      <c s="4" r="A10" t="s">
        <v>406</v>
      </c>
      <c s="4" r="B10" t="s">
        <v>407</v>
      </c>
      <c s="4" r="C10" t="s">
        <v>407</v>
      </c>
      <c s="4" r="D10" t="s">
        <v>407</v>
      </c>
      <c s="4" r="E10" t="s">
        <v>407</v>
      </c>
    </row>
    <row r="11" spans="1:5">
      <c s="4" r="A11" t="s">
        <v>419</v>
      </c>
      <c s="9" r="B11" t="n">
        <v>222900000</v>
      </c>
      <c s="12" r="C11" t="n">
        <v>200000000</v>
      </c>
    </row>
    <row r="12" spans="1:5">
      <c s="4" r="A12" t="s">
        <v>408</v>
      </c>
      <c s="9" r="B12" t="n">
        <v>222900000</v>
      </c>
      <c s="9" r="D12" t="n">
        <v>242000000</v>
      </c>
    </row>
    <row r="13" spans="1:5">
      <c s="4" r="A13" t="s">
        <v>409</v>
      </c>
    </row>
    <row r="14" spans="1:5">
      <c s="3" r="A14" t="s">
        <v>399</v>
      </c>
    </row>
    <row r="15" spans="1:5">
      <c s="4" r="A15" t="s">
        <v>406</v>
      </c>
      <c s="4" r="B15" t="s">
        <v>410</v>
      </c>
      <c s="4" r="C15" t="s">
        <v>410</v>
      </c>
      <c s="4" r="D15" t="s">
        <v>410</v>
      </c>
      <c s="4" r="E15" t="s">
        <v>410</v>
      </c>
    </row>
    <row r="16" spans="1:5">
      <c s="4" r="A16" t="s">
        <v>408</v>
      </c>
      <c s="9" r="B16" t="n">
        <v>222900000</v>
      </c>
      <c s="12" r="C16" t="n">
        <v>200000000</v>
      </c>
      <c s="9" r="D16" t="n">
        <v>0</v>
      </c>
    </row>
    <row r="17" spans="1:5">
      <c s="4" r="A17" t="s">
        <v>411</v>
      </c>
    </row>
    <row r="18" spans="1:5">
      <c s="3" r="A18" t="s">
        <v>399</v>
      </c>
    </row>
    <row r="19" spans="1:5">
      <c s="4" r="A19" t="s">
        <v>406</v>
      </c>
      <c s="4" r="B19" t="s">
        <v>412</v>
      </c>
      <c s="4" r="C19" t="s">
        <v>412</v>
      </c>
      <c s="4" r="D19" t="s">
        <v>412</v>
      </c>
      <c s="4" r="E19" t="s">
        <v>412</v>
      </c>
    </row>
    <row r="20" spans="1:5">
      <c s="4" r="A20" t="s">
        <v>419</v>
      </c>
      <c s="9" r="B20" t="n">
        <v>300000000</v>
      </c>
    </row>
    <row r="21" spans="1:5">
      <c s="4" r="A21" t="s">
        <v>408</v>
      </c>
      <c s="9" r="B21" t="n">
        <v>300000000</v>
      </c>
      <c s="9" r="D21" t="n">
        <v>300000000</v>
      </c>
    </row>
    <row r="22" spans="1:5">
      <c s="4" r="A22" t="s">
        <v>420</v>
      </c>
    </row>
    <row r="23" spans="1:5">
      <c s="3" r="A23" t="s">
        <v>399</v>
      </c>
    </row>
    <row r="24" spans="1:5">
      <c s="4" r="A24" t="s">
        <v>421</v>
      </c>
      <c s="4" r="B24" t="s">
        <v>422</v>
      </c>
    </row>
    <row r="25" spans="1:5">
      <c s="4" r="A25" t="s">
        <v>423</v>
      </c>
    </row>
    <row r="26" spans="1:5">
      <c s="3" r="A26" t="s">
        <v>399</v>
      </c>
    </row>
    <row r="27" spans="1:5">
      <c s="4" r="A27" t="s">
        <v>424</v>
      </c>
      <c s="9" r="B27" t="n">
        <v>800000000</v>
      </c>
    </row>
    <row r="28" spans="1:5">
      <c s="4" r="A28" t="s">
        <v>425</v>
      </c>
      <c s="9" r="B28" t="n">
        <v>265000000</v>
      </c>
      <c s="5" r="D28" t="n">
        <v>49400000</v>
      </c>
    </row>
    <row r="29" spans="1:5">
      <c s="4" r="A29" t="s">
        <v>426</v>
      </c>
    </row>
    <row r="30" spans="1:5">
      <c s="3" r="A30" t="s">
        <v>399</v>
      </c>
    </row>
    <row r="31" spans="1:5">
      <c s="4" r="A31" t="s">
        <v>421</v>
      </c>
      <c s="4" r="B31" t="s">
        <v>422</v>
      </c>
    </row>
    <row r="32" spans="1:5">
      <c s="4" r="A32" t="s">
        <v>427</v>
      </c>
    </row>
    <row r="33" spans="1:5">
      <c s="3" r="A33" t="s">
        <v>399</v>
      </c>
    </row>
    <row r="34" spans="1:5">
      <c s="4" r="A34" t="s">
        <v>421</v>
      </c>
      <c s="4" r="B34" t="s">
        <v>428</v>
      </c>
    </row>
    <row r="35" spans="1:5">
      <c s="4" r="A35" t="s">
        <v>429</v>
      </c>
    </row>
    <row r="36" spans="1:5">
      <c s="3" r="A36" t="s">
        <v>399</v>
      </c>
    </row>
    <row r="37" spans="1:5">
      <c s="4" r="A37" t="s">
        <v>421</v>
      </c>
      <c s="4" r="B37" t="s">
        <v>428</v>
      </c>
    </row>
    <row r="38" spans="1:5">
      <c s="4" r="A38" t="s">
        <v>430</v>
      </c>
    </row>
    <row r="39" spans="1:5">
      <c s="3" r="A39" t="s">
        <v>399</v>
      </c>
    </row>
    <row r="40" spans="1:5">
      <c s="4" r="A40" t="s">
        <v>421</v>
      </c>
      <c s="4" r="B40" t="s">
        <v>431</v>
      </c>
    </row>
    <row r="41" spans="1:5">
      <c s="4" r="A41" t="s">
        <v>432</v>
      </c>
    </row>
    <row r="42" spans="1:5">
      <c s="3" r="A42" t="s">
        <v>399</v>
      </c>
    </row>
    <row r="43" spans="1:5">
      <c s="4" r="A43" t="s">
        <v>421</v>
      </c>
      <c s="4" r="B43" t="s">
        <v>433</v>
      </c>
    </row>
    <row r="44" spans="1:5">
      <c s="4" r="A44" t="s">
        <v>434</v>
      </c>
    </row>
    <row r="45" spans="1:5">
      <c s="3" r="A45" t="s">
        <v>399</v>
      </c>
    </row>
    <row r="46" spans="1:5">
      <c s="4" r="A46" t="s">
        <v>421</v>
      </c>
      <c s="4" r="B46" t="s">
        <v>435</v>
      </c>
    </row>
    <row r="47" spans="1:5">
      <c s="4" r="A47" t="s">
        <v>436</v>
      </c>
    </row>
    <row r="48" spans="1:5">
      <c s="3" r="A48" t="s">
        <v>399</v>
      </c>
    </row>
    <row r="49" spans="1:5">
      <c s="4" r="A49" t="s">
        <v>424</v>
      </c>
      <c s="9" r="B49" t="n">
        <v>355000000</v>
      </c>
    </row>
    <row r="50" spans="1:5">
      <c s="4" r="A50" t="s">
        <v>425</v>
      </c>
      <c s="9" r="B50" t="n">
        <v>355000000</v>
      </c>
      <c s="9" r="D50" t="n">
        <v>355000000</v>
      </c>
    </row>
    <row r="51" spans="1:5">
      <c s="4" r="A51" t="s">
        <v>437</v>
      </c>
    </row>
    <row r="52" spans="1:5">
      <c s="3" r="A52" t="s">
        <v>399</v>
      </c>
    </row>
    <row r="53" spans="1:5">
      <c s="4" r="A53" t="s">
        <v>421</v>
      </c>
      <c s="4" r="B53" t="s">
        <v>422</v>
      </c>
    </row>
    <row r="54" spans="1:5">
      <c s="4" r="A54" t="s">
        <v>438</v>
      </c>
    </row>
    <row r="55" spans="1:5">
      <c s="3" r="A55" t="s">
        <v>399</v>
      </c>
    </row>
    <row r="56" spans="1:5">
      <c s="4" r="A56" t="s">
        <v>421</v>
      </c>
      <c s="4" r="B56" t="s">
        <v>428</v>
      </c>
    </row>
    <row r="57" spans="1:5">
      <c s="4" r="A57" t="s">
        <v>439</v>
      </c>
    </row>
    <row r="58" spans="1:5">
      <c s="3" r="A58" t="s">
        <v>399</v>
      </c>
    </row>
    <row r="59" spans="1:5">
      <c s="4" r="A59" t="s">
        <v>421</v>
      </c>
      <c s="4" r="B59" t="s">
        <v>428</v>
      </c>
    </row>
    <row r="60" spans="1:5">
      <c s="4" r="A60" t="s">
        <v>440</v>
      </c>
    </row>
    <row r="61" spans="1:5">
      <c s="3" r="A61" t="s">
        <v>399</v>
      </c>
    </row>
    <row r="62" spans="1:5">
      <c s="4" r="A62" t="s">
        <v>421</v>
      </c>
      <c s="4" r="B62" t="s">
        <v>431</v>
      </c>
    </row>
    <row r="63" spans="1:5">
      <c s="4" r="A63" t="s">
        <v>441</v>
      </c>
    </row>
    <row r="64" spans="1:5">
      <c s="3" r="A64" t="s">
        <v>399</v>
      </c>
    </row>
    <row r="65" spans="1:5">
      <c s="4" r="A65" t="s">
        <v>421</v>
      </c>
      <c s="4" r="B65" t="s">
        <v>442</v>
      </c>
    </row>
    <row r="66" spans="1:5">
      <c s="4" r="A66" t="s">
        <v>443</v>
      </c>
    </row>
    <row r="67" spans="1:5">
      <c s="3" r="A67" t="s">
        <v>399</v>
      </c>
    </row>
    <row r="68" spans="1:5">
      <c s="4" r="A68" t="s">
        <v>421</v>
      </c>
      <c s="4" r="B68" t="s">
        <v>422</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44</v>
      </c>
      <c s="2" r="B1" t="s">
        <v>2</v>
      </c>
      <c s="2" r="C1" t="s">
        <v>23</v>
      </c>
    </row>
    <row r="2" spans="1:3">
      <c s="3" r="A2" t="s">
        <v>160</v>
      </c>
    </row>
    <row r="3" spans="1:3">
      <c s="4" r="A3" t="s">
        <v>445</v>
      </c>
      <c s="7" r="B3" t="n">
        <v>705.8</v>
      </c>
      <c s="7" r="C3" t="n">
        <v>616.6</v>
      </c>
    </row>
    <row r="4" spans="1:3">
      <c s="4" r="A4" t="s">
        <v>446</v>
      </c>
      <c s="8" r="B4" t="n">
        <v>563.5</v>
      </c>
      <c s="8" r="C4" t="n">
        <v>536.4</v>
      </c>
    </row>
    <row r="5" spans="1:3">
      <c s="4" r="A5" t="s">
        <v>447</v>
      </c>
      <c s="8" r="B5" t="n">
        <v>135.9</v>
      </c>
      <c s="8" r="C5" t="n">
        <v>130.5</v>
      </c>
    </row>
    <row r="6" spans="1:3">
      <c s="4" r="A6" t="s">
        <v>448</v>
      </c>
      <c s="8" r="B6" t="n">
        <v>411.1</v>
      </c>
      <c s="8" r="C6" t="n">
        <v>467.2</v>
      </c>
    </row>
    <row r="7" spans="1:3">
      <c s="4" r="A7" t="s">
        <v>27</v>
      </c>
      <c s="7" r="B7" t="n">
        <v>1816.3</v>
      </c>
      <c s="7" r="C7" t="n">
        <v>175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s="1" r="A1" t="s">
        <v>449</v>
      </c>
      <c s="2" r="B1" t="s">
        <v>71</v>
      </c>
      <c s="2" r="D1" t="s">
        <v>1</v>
      </c>
    </row>
    <row r="2" spans="1:6">
      <c s="2" r="B2" t="s">
        <v>2</v>
      </c>
      <c s="2" r="C2" t="s">
        <v>72</v>
      </c>
      <c s="2" r="D2" t="s">
        <v>2</v>
      </c>
      <c s="2" r="E2" t="s">
        <v>72</v>
      </c>
      <c s="2" r="F2" t="s">
        <v>23</v>
      </c>
    </row>
    <row r="3" spans="1:6">
      <c s="3" r="A3" t="s">
        <v>450</v>
      </c>
    </row>
    <row r="4" spans="1:6">
      <c s="4" r="A4" t="s">
        <v>376</v>
      </c>
      <c s="7" r="B4" t="n">
        <v>252.9</v>
      </c>
      <c s="9" r="C4" t="n">
        <v>305</v>
      </c>
      <c s="7" r="D4" t="n">
        <v>284.6</v>
      </c>
      <c s="7" r="E4" t="n">
        <v>294.9</v>
      </c>
    </row>
    <row r="5" spans="1:6">
      <c s="4" r="A5" t="s">
        <v>451</v>
      </c>
      <c s="8" r="B5" t="n">
        <v>43.3</v>
      </c>
      <c s="8" r="C5" t="n">
        <v>43.3</v>
      </c>
      <c s="8" r="D5" t="n">
        <v>77.3</v>
      </c>
      <c s="8" r="E5" t="n">
        <v>98.90000000000001</v>
      </c>
    </row>
    <row r="6" spans="1:6">
      <c s="4" r="A6" t="s">
        <v>452</v>
      </c>
      <c s="8" r="B6" t="n">
        <v>-42.2</v>
      </c>
      <c s="8" r="C6" t="n">
        <v>-44.7</v>
      </c>
      <c s="8" r="D6" t="n">
        <v>-87.09999999999999</v>
      </c>
      <c s="8" r="E6" t="n">
        <v>-90.8</v>
      </c>
    </row>
    <row r="7" spans="1:6">
      <c s="4" r="A7" t="s">
        <v>378</v>
      </c>
      <c s="8" r="B7" t="n">
        <v>7.3</v>
      </c>
      <c s="8" r="C7" t="n">
        <v>0.3</v>
      </c>
      <c s="8" r="D7" t="n">
        <v>-13.5</v>
      </c>
      <c s="8" r="E7" t="n">
        <v>0.9</v>
      </c>
    </row>
    <row r="8" spans="1:6">
      <c s="4" r="A8" t="s">
        <v>379</v>
      </c>
      <c s="8" r="B8" t="n">
        <v>261.3</v>
      </c>
      <c s="7" r="C8" t="n">
        <v>303.9</v>
      </c>
      <c s="7" r="D8" t="n">
        <v>261.3</v>
      </c>
      <c s="7" r="E8" t="n">
        <v>303.9</v>
      </c>
    </row>
    <row r="9" spans="1:6">
      <c s="4" r="A9" t="s">
        <v>453</v>
      </c>
      <c s="4" r="D9" t="s">
        <v>313</v>
      </c>
    </row>
    <row r="10" spans="1:6">
      <c s="4" r="A10" t="s">
        <v>454</v>
      </c>
      <c s="4" r="D10" t="s">
        <v>455</v>
      </c>
    </row>
    <row r="11" spans="1:6">
      <c s="4" r="A11" t="s">
        <v>456</v>
      </c>
      <c s="8" r="B11" t="n">
        <v>221.8</v>
      </c>
      <c s="7" r="D11" t="n">
        <v>221.8</v>
      </c>
      <c s="7" r="F11" t="n">
        <v>245.7</v>
      </c>
    </row>
    <row r="12" spans="1:6">
      <c s="4" r="A12" t="s">
        <v>457</v>
      </c>
      <c s="7" r="B12" t="n">
        <v>39.5</v>
      </c>
      <c s="7" r="D12" t="n">
        <v>39.5</v>
      </c>
      <c s="7" r="F12" t="n">
        <v>3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71</v>
      </c>
      <c s="2" r="D1" t="s">
        <v>1</v>
      </c>
    </row>
    <row r="2" spans="1:5">
      <c s="2" r="B2" t="s">
        <v>2</v>
      </c>
      <c s="2" r="C2" t="s">
        <v>72</v>
      </c>
      <c s="2" r="D2" t="s">
        <v>2</v>
      </c>
      <c s="2" r="E2" t="s">
        <v>72</v>
      </c>
    </row>
    <row r="3" spans="1:5">
      <c s="3" r="A3" t="s">
        <v>459</v>
      </c>
    </row>
    <row r="4" spans="1:5">
      <c s="4" r="A4" t="s">
        <v>90</v>
      </c>
      <c s="7" r="B4" t="n">
        <v>107.1</v>
      </c>
      <c s="7" r="C4" t="n">
        <v>168.2</v>
      </c>
      <c s="7" r="D4" t="n">
        <v>137.2</v>
      </c>
      <c s="7" r="E4" t="n">
        <v>267.8</v>
      </c>
    </row>
    <row r="5" spans="1:5">
      <c s="4" r="A5" t="s">
        <v>460</v>
      </c>
      <c s="8" r="B5" t="n">
        <v>87.59999999999999</v>
      </c>
      <c s="8" r="C5" t="n">
        <v>93.90000000000001</v>
      </c>
      <c s="8" r="D5" t="n">
        <v>88.2</v>
      </c>
      <c s="8" r="E5" t="n">
        <v>94.59999999999999</v>
      </c>
    </row>
    <row r="6" spans="1:5">
      <c s="4" r="A6" t="s">
        <v>461</v>
      </c>
      <c s="10" r="B6" t="n">
        <v>1.22</v>
      </c>
      <c s="10" r="C6" t="n">
        <v>1.79</v>
      </c>
      <c s="10" r="D6" t="n">
        <v>1.55</v>
      </c>
      <c s="10" r="E6" t="n">
        <v>2.83</v>
      </c>
    </row>
    <row r="7" spans="1:5">
      <c s="3" r="A7" t="s">
        <v>462</v>
      </c>
    </row>
    <row r="8" spans="1:5">
      <c s="4" r="A8" t="s">
        <v>463</v>
      </c>
      <c s="8" r="B8" t="n">
        <v>0.1</v>
      </c>
      <c s="8" r="C8" t="n">
        <v>0.2</v>
      </c>
      <c s="8" r="D8" t="n">
        <v>0.1</v>
      </c>
      <c s="8" r="E8" t="n">
        <v>0.3</v>
      </c>
    </row>
    <row r="9" spans="1:5">
      <c s="4" r="A9" t="s">
        <v>464</v>
      </c>
      <c s="5" r="B9" t="n">
        <v>0</v>
      </c>
      <c s="5" r="C9" t="n">
        <v>1</v>
      </c>
      <c s="5" r="D9" t="n">
        <v>0</v>
      </c>
      <c s="5" r="E9" t="n">
        <v>1</v>
      </c>
    </row>
    <row r="10" spans="1:5">
      <c s="4" r="A10" t="s">
        <v>465</v>
      </c>
      <c s="8" r="B10" t="n">
        <v>87.7</v>
      </c>
      <c s="8" r="C10" t="n">
        <v>95.09999999999999</v>
      </c>
      <c s="8" r="D10" t="n">
        <v>88.3</v>
      </c>
      <c s="8" r="E10" t="n">
        <v>95.90000000000001</v>
      </c>
    </row>
    <row r="11" spans="1:5">
      <c s="4" r="A11" t="s">
        <v>466</v>
      </c>
      <c s="10" r="B11" t="n">
        <v>1.22</v>
      </c>
      <c s="10" r="C11" t="n">
        <v>1.77</v>
      </c>
      <c s="10" r="D11" t="n">
        <v>1.55</v>
      </c>
      <c s="10" r="E11" t="n">
        <v>2.79</v>
      </c>
    </row>
    <row r="12" spans="1:5">
      <c s="4" r="A12" t="s">
        <v>302</v>
      </c>
    </row>
    <row r="13" spans="1:5">
      <c s="3" r="A13" t="s">
        <v>462</v>
      </c>
    </row>
    <row r="14" spans="1:5">
      <c s="4" r="A14" t="s">
        <v>467</v>
      </c>
      <c s="8" r="B14" t="n">
        <v>0.9</v>
      </c>
      <c s="8" r="C14" t="n">
        <v>1.1</v>
      </c>
      <c s="8" r="D14" t="n">
        <v>1.3</v>
      </c>
      <c s="8" r="E14" t="n">
        <v>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68</v>
      </c>
      <c s="2" r="B1" t="s">
        <v>2</v>
      </c>
      <c s="2" r="C1" t="s">
        <v>23</v>
      </c>
    </row>
    <row r="2" spans="1:3">
      <c s="3" r="A2" t="s">
        <v>169</v>
      </c>
    </row>
    <row r="3" spans="1:3">
      <c s="4" r="A3" t="s">
        <v>469</v>
      </c>
      <c s="7" r="B3" t="n">
        <v>130.6</v>
      </c>
      <c s="7" r="C3" t="n">
        <v>130.6</v>
      </c>
    </row>
    <row r="4" spans="1:3">
      <c s="4" r="A4" t="s">
        <v>470</v>
      </c>
      <c s="8" r="B4" t="n">
        <v>61.6</v>
      </c>
      <c s="8" r="C4" t="n">
        <v>64.7</v>
      </c>
    </row>
    <row r="5" spans="1:3">
      <c s="4" r="A5" t="s">
        <v>471</v>
      </c>
      <c s="7" r="B5" t="n">
        <v>16.3</v>
      </c>
      <c s="7" r="C5" t="n">
        <v>1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s="1" r="A1" t="s">
        <v>472</v>
      </c>
      <c s="2" r="B1" t="s">
        <v>71</v>
      </c>
      <c s="2" r="D1" t="s">
        <v>1</v>
      </c>
    </row>
    <row r="2" spans="1:6">
      <c s="2" r="B2" t="s">
        <v>278</v>
      </c>
      <c s="2" r="C2" t="s">
        <v>279</v>
      </c>
      <c s="2" r="D2" t="s">
        <v>473</v>
      </c>
      <c s="2" r="E2" t="s">
        <v>279</v>
      </c>
      <c s="2" r="F2" t="s">
        <v>398</v>
      </c>
    </row>
    <row r="3" spans="1:6">
      <c s="3" r="A3" t="s">
        <v>474</v>
      </c>
    </row>
    <row r="4" spans="1:6">
      <c s="4" r="A4" t="s">
        <v>475</v>
      </c>
      <c s="5" r="D4" t="n">
        <v>140</v>
      </c>
    </row>
    <row r="5" spans="1:6">
      <c s="4" r="A5" t="s">
        <v>476</v>
      </c>
      <c s="7" r="D5" t="n">
        <v>-1.1</v>
      </c>
    </row>
    <row r="6" spans="1:6">
      <c s="4" r="A6" t="s">
        <v>477</v>
      </c>
    </row>
    <row r="7" spans="1:6">
      <c s="3" r="A7" t="s">
        <v>474</v>
      </c>
    </row>
    <row r="8" spans="1:6">
      <c s="4" r="A8" t="s">
        <v>478</v>
      </c>
      <c s="7" r="B8" t="n">
        <v>5.4</v>
      </c>
      <c s="7" r="C8" t="n">
        <v>7.7</v>
      </c>
      <c s="8" r="D8" t="n">
        <v>-40.3</v>
      </c>
      <c s="7" r="E8" t="n">
        <v>5.9</v>
      </c>
    </row>
    <row r="9" spans="1:6">
      <c s="4" r="A9" t="s">
        <v>479</v>
      </c>
    </row>
    <row r="10" spans="1:6">
      <c s="3" r="A10" t="s">
        <v>474</v>
      </c>
    </row>
    <row r="11" spans="1:6">
      <c s="4" r="A11" t="s">
        <v>476</v>
      </c>
      <c s="8" r="D11" t="n">
        <v>1.1</v>
      </c>
      <c s="9" r="E11" t="n">
        <v>0</v>
      </c>
    </row>
    <row r="12" spans="1:6">
      <c s="4" r="A12" t="s">
        <v>480</v>
      </c>
    </row>
    <row r="13" spans="1:6">
      <c s="3" r="A13" t="s">
        <v>474</v>
      </c>
    </row>
    <row r="14" spans="1:6">
      <c s="4" r="A14" t="s">
        <v>481</v>
      </c>
      <c s="8" r="B14" t="n">
        <v>31.2</v>
      </c>
      <c s="8" r="D14" t="n">
        <v>31.2</v>
      </c>
      <c s="7" r="F14" t="n">
        <v>23.8</v>
      </c>
    </row>
    <row r="15" spans="1:6">
      <c s="4" r="A15" t="s">
        <v>482</v>
      </c>
    </row>
    <row r="16" spans="1:6">
      <c s="3" r="A16" t="s">
        <v>474</v>
      </c>
    </row>
    <row r="17" spans="1:6">
      <c s="4" r="A17" t="s">
        <v>481</v>
      </c>
      <c s="7" r="B17" t="n">
        <v>1837.1</v>
      </c>
      <c s="7" r="D17" t="n">
        <v>1837.1</v>
      </c>
      <c s="7" r="F17" t="n">
        <v>181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3</v>
      </c>
      <c s="2" r="B1" t="s">
        <v>1</v>
      </c>
    </row>
    <row r="2" spans="1:3">
      <c s="2" r="B2" t="s">
        <v>2</v>
      </c>
      <c s="2" r="C2" t="s">
        <v>2</v>
      </c>
    </row>
    <row r="3" spans="1:3">
      <c s="3" r="A3" t="s">
        <v>484</v>
      </c>
    </row>
    <row r="4" spans="1:3">
      <c s="4" r="A4" t="s">
        <v>485</v>
      </c>
      <c s="7" r="B4" t="n">
        <v>-0.2</v>
      </c>
    </row>
    <row r="5" spans="1:3">
      <c s="4" r="A5" t="s">
        <v>486</v>
      </c>
      <c s="8" r="B5" t="n">
        <v>-2.8</v>
      </c>
    </row>
    <row r="6" spans="1:3">
      <c s="4" r="A6" t="s">
        <v>487</v>
      </c>
      <c s="8" r="B6" t="n">
        <v>1.2</v>
      </c>
    </row>
    <row r="7" spans="1:3">
      <c s="4" r="A7" t="s">
        <v>488</v>
      </c>
      <c s="8" r="B7" t="n">
        <v>-1.8</v>
      </c>
    </row>
    <row r="8" spans="1:3">
      <c s="3" r="A8" t="s">
        <v>489</v>
      </c>
    </row>
    <row r="9" spans="1:3">
      <c s="4" r="A9" t="s">
        <v>485</v>
      </c>
      <c s="8" r="B9" t="n">
        <v>-0.1</v>
      </c>
    </row>
    <row r="10" spans="1:3">
      <c s="4" r="A10" t="s">
        <v>486</v>
      </c>
      <c s="8" r="B10" t="n">
        <v>-0.2</v>
      </c>
    </row>
    <row r="11" spans="1:3">
      <c s="4" r="A11" t="s">
        <v>487</v>
      </c>
      <c s="8" r="B11" t="n">
        <v>0.1</v>
      </c>
    </row>
    <row r="12" spans="1:3">
      <c s="4" r="A12" t="s">
        <v>488</v>
      </c>
      <c s="8" r="B12" t="n">
        <v>-0.2</v>
      </c>
    </row>
    <row r="13" spans="1:3">
      <c s="3" r="A13" t="s">
        <v>490</v>
      </c>
    </row>
    <row r="14" spans="1:3">
      <c s="4" r="A14" t="s">
        <v>485</v>
      </c>
      <c s="8" r="B14" t="n">
        <v>-0.1</v>
      </c>
    </row>
    <row r="15" spans="1:3">
      <c s="4" r="A15" t="s">
        <v>486</v>
      </c>
      <c s="8" r="B15" t="n">
        <v>-2.6</v>
      </c>
    </row>
    <row r="16" spans="1:3">
      <c s="4" r="A16" t="s">
        <v>487</v>
      </c>
      <c s="8" r="B16" t="n">
        <v>1.1</v>
      </c>
    </row>
    <row r="17" spans="1:3">
      <c s="4" r="A17" t="s">
        <v>488</v>
      </c>
      <c s="7" r="B17" t="n">
        <v>-0.1</v>
      </c>
      <c s="7" r="C17" t="n">
        <v>-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1</v>
      </c>
      <c s="2" r="B1" t="s">
        <v>2</v>
      </c>
      <c s="2" r="C1" t="s">
        <v>23</v>
      </c>
    </row>
    <row r="2" spans="1:3">
      <c s="3" r="A2" t="s">
        <v>492</v>
      </c>
    </row>
    <row r="3" spans="1:3">
      <c s="4" r="A3" t="s">
        <v>493</v>
      </c>
      <c s="7" r="B3" t="n">
        <v>9.1</v>
      </c>
      <c s="7" r="C3" t="n">
        <v>11.3</v>
      </c>
    </row>
    <row r="4" spans="1:3">
      <c s="4" r="A4" t="s">
        <v>494</v>
      </c>
      <c s="8" r="B4" t="n">
        <v>10.7</v>
      </c>
      <c s="8" r="C4" t="n">
        <v>20.5</v>
      </c>
    </row>
    <row r="5" spans="1:3">
      <c s="4" r="A5" t="s">
        <v>495</v>
      </c>
    </row>
    <row r="6" spans="1:3">
      <c s="3" r="A6" t="s">
        <v>492</v>
      </c>
    </row>
    <row r="7" spans="1:3">
      <c s="4" r="A7" t="s">
        <v>493</v>
      </c>
      <c s="8" r="B7" t="n">
        <v>9.1</v>
      </c>
      <c s="8" r="C7" t="n">
        <v>11.3</v>
      </c>
    </row>
    <row r="8" spans="1:3">
      <c s="4" r="A8" t="s">
        <v>496</v>
      </c>
    </row>
    <row r="9" spans="1:3">
      <c s="3" r="A9" t="s">
        <v>492</v>
      </c>
    </row>
    <row r="10" spans="1:3">
      <c s="4" r="A10" t="s">
        <v>494</v>
      </c>
      <c s="8" r="B10" t="n">
        <v>10.7</v>
      </c>
      <c s="8" r="C10" t="n">
        <v>20.5</v>
      </c>
    </row>
    <row r="11" spans="1:3">
      <c s="4" r="A11" t="s">
        <v>497</v>
      </c>
    </row>
    <row r="12" spans="1:3">
      <c s="3" r="A12" t="s">
        <v>492</v>
      </c>
    </row>
    <row r="13" spans="1:3">
      <c s="4" r="A13" t="s">
        <v>493</v>
      </c>
      <c s="5" r="B13" t="n">
        <v>0</v>
      </c>
      <c s="5" r="C13" t="n">
        <v>0</v>
      </c>
    </row>
    <row r="14" spans="1:3">
      <c s="4" r="A14" t="s">
        <v>498</v>
      </c>
    </row>
    <row r="15" spans="1:3">
      <c s="3" r="A15" t="s">
        <v>492</v>
      </c>
    </row>
    <row r="16" spans="1:3">
      <c s="4" r="A16" t="s">
        <v>494</v>
      </c>
      <c s="8" r="B16" t="n">
        <v>1.8</v>
      </c>
      <c s="8" r="C16" t="n">
        <v>0.2</v>
      </c>
    </row>
    <row r="17" spans="1:3">
      <c s="4" r="A17" t="s">
        <v>499</v>
      </c>
    </row>
    <row r="18" spans="1:3">
      <c s="3" r="A18" t="s">
        <v>492</v>
      </c>
    </row>
    <row r="19" spans="1:3">
      <c s="4" r="A19" t="s">
        <v>493</v>
      </c>
      <c s="8" r="B19" t="n">
        <v>9.1</v>
      </c>
      <c s="8" r="C19" t="n">
        <v>11.3</v>
      </c>
    </row>
    <row r="20" spans="1:3">
      <c s="4" r="A20" t="s">
        <v>500</v>
      </c>
    </row>
    <row r="21" spans="1:3">
      <c s="3" r="A21" t="s">
        <v>492</v>
      </c>
    </row>
    <row r="22" spans="1:3">
      <c s="4" r="A22" t="s">
        <v>494</v>
      </c>
      <c s="7" r="B22" t="n">
        <v>8.9</v>
      </c>
      <c s="7" r="C22" t="n">
        <v>2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1</v>
      </c>
      <c s="2" r="B1" t="s">
        <v>71</v>
      </c>
      <c s="2" r="D1" t="s">
        <v>1</v>
      </c>
    </row>
    <row r="2" spans="1:5">
      <c s="2" r="B2" t="s">
        <v>2</v>
      </c>
      <c s="2" r="C2" t="s">
        <v>72</v>
      </c>
      <c s="2" r="D2" t="s">
        <v>2</v>
      </c>
      <c s="2" r="E2" t="s">
        <v>72</v>
      </c>
    </row>
    <row r="3" spans="1:5">
      <c s="3" r="A3" t="s">
        <v>502</v>
      </c>
    </row>
    <row r="4" spans="1:5">
      <c s="4" r="A4" t="s">
        <v>376</v>
      </c>
      <c s="7" r="D4" t="n">
        <v>3448.5</v>
      </c>
    </row>
    <row r="5" spans="1:5">
      <c s="4" r="A5" t="s">
        <v>376</v>
      </c>
      <c s="8" r="D5" t="n">
        <v>48.4</v>
      </c>
    </row>
    <row r="6" spans="1:5">
      <c s="4" r="A6" t="s">
        <v>376</v>
      </c>
      <c s="8" r="D6" t="n">
        <v>3496.9</v>
      </c>
    </row>
    <row r="7" spans="1:5">
      <c s="4" r="A7" t="s">
        <v>113</v>
      </c>
      <c s="8" r="D7" t="n">
        <v>7.1</v>
      </c>
    </row>
    <row r="8" spans="1:5">
      <c s="4" r="A8" t="s">
        <v>503</v>
      </c>
      <c s="8" r="D8" t="n">
        <v>-0.4</v>
      </c>
    </row>
    <row r="9" spans="1:5">
      <c s="3" r="A9" t="s">
        <v>504</v>
      </c>
    </row>
    <row r="10" spans="1:5">
      <c s="4" r="A10" t="s">
        <v>90</v>
      </c>
      <c s="7" r="B10" t="n">
        <v>107.1</v>
      </c>
      <c s="7" r="C10" t="n">
        <v>168.2</v>
      </c>
      <c s="8" r="D10" t="n">
        <v>137.2</v>
      </c>
      <c s="7" r="E10" t="n">
        <v>267.8</v>
      </c>
    </row>
    <row r="11" spans="1:5">
      <c s="4" r="A11" t="s">
        <v>505</v>
      </c>
      <c s="8" r="B11" t="n">
        <v>-1.5</v>
      </c>
      <c s="8" r="C11" t="n">
        <v>-2.2</v>
      </c>
      <c s="8" r="D11" t="n">
        <v>-1.7</v>
      </c>
      <c s="8" r="E11" t="n">
        <v>-2.6</v>
      </c>
    </row>
    <row r="12" spans="1:5">
      <c s="4" r="A12" t="s">
        <v>505</v>
      </c>
      <c s="8" r="D12" t="n">
        <v>135.5</v>
      </c>
    </row>
    <row r="13" spans="1:5">
      <c s="3" r="A13" t="s">
        <v>100</v>
      </c>
    </row>
    <row r="14" spans="1:5">
      <c s="4" r="A14" t="s">
        <v>101</v>
      </c>
      <c s="8" r="B14" t="n">
        <v>0.7</v>
      </c>
      <c s="5" r="C14" t="n">
        <v>0</v>
      </c>
      <c s="8" r="D14" t="n">
        <v>0.8</v>
      </c>
      <c s="8" r="E14" t="n">
        <v>-0.3</v>
      </c>
    </row>
    <row r="15" spans="1:5">
      <c s="4" r="A15" t="s">
        <v>101</v>
      </c>
      <c s="8" r="D15" t="n">
        <v>-277.5</v>
      </c>
    </row>
    <row r="16" spans="1:5">
      <c s="4" r="A16" t="s">
        <v>102</v>
      </c>
      <c s="8" r="B16" t="n">
        <v>2.2</v>
      </c>
      <c s="8" r="C16" t="n">
        <v>1.9</v>
      </c>
      <c s="8" r="D16" t="n">
        <v>4.4</v>
      </c>
      <c s="8" r="E16" t="n">
        <v>3.7</v>
      </c>
    </row>
    <row r="17" spans="1:5">
      <c s="4" r="A17" t="s">
        <v>506</v>
      </c>
      <c s="8" r="B17" t="n">
        <v>0.1</v>
      </c>
      <c s="7" r="C17" t="n">
        <v>-1.2</v>
      </c>
      <c s="8" r="D17" t="n">
        <v>-1.5</v>
      </c>
      <c s="7" r="E17" t="n">
        <v>-0.1</v>
      </c>
    </row>
    <row r="18" spans="1:5">
      <c s="4" r="A18" t="s">
        <v>507</v>
      </c>
      <c s="8" r="D18" t="n">
        <v>-21.3</v>
      </c>
    </row>
    <row r="19" spans="1:5">
      <c s="4" r="A19" t="s">
        <v>508</v>
      </c>
      <c s="5" r="D19" t="n">
        <v>-125</v>
      </c>
    </row>
    <row r="20" spans="1:5">
      <c s="4" r="A20" t="s">
        <v>379</v>
      </c>
      <c s="8" r="B20" t="n">
        <v>3165.2</v>
      </c>
      <c s="8" r="D20" t="n">
        <v>3165.2</v>
      </c>
    </row>
    <row r="21" spans="1:5">
      <c s="4" r="A21" t="s">
        <v>379</v>
      </c>
      <c s="8" r="B21" t="n">
        <v>48.6</v>
      </c>
      <c s="8" r="D21" t="n">
        <v>48.6</v>
      </c>
    </row>
    <row r="22" spans="1:5">
      <c s="4" r="A22" t="s">
        <v>379</v>
      </c>
      <c s="8" r="B22" t="n">
        <v>3213.8</v>
      </c>
      <c s="8" r="D22" t="n">
        <v>3213.8</v>
      </c>
    </row>
    <row r="23" spans="1:5">
      <c s="4" r="A23" t="s">
        <v>509</v>
      </c>
    </row>
    <row r="24" spans="1:5">
      <c s="3" r="A24" t="s">
        <v>502</v>
      </c>
    </row>
    <row r="25" spans="1:5">
      <c s="4" r="A25" t="s">
        <v>376</v>
      </c>
      <c s="8" r="D25" t="n">
        <v>0.9</v>
      </c>
    </row>
    <row r="26" spans="1:5">
      <c s="3" r="A26" t="s">
        <v>100</v>
      </c>
    </row>
    <row r="27" spans="1:5">
      <c s="4" r="A27" t="s">
        <v>379</v>
      </c>
      <c s="8" r="B27" t="n">
        <v>0.9</v>
      </c>
      <c s="8" r="D27" t="n">
        <v>0.9</v>
      </c>
    </row>
    <row r="28" spans="1:5">
      <c s="4" r="A28" t="s">
        <v>510</v>
      </c>
    </row>
    <row r="29" spans="1:5">
      <c s="3" r="A29" t="s">
        <v>502</v>
      </c>
    </row>
    <row r="30" spans="1:5">
      <c s="4" r="A30" t="s">
        <v>376</v>
      </c>
      <c s="8" r="D30" t="n">
        <v>582.5</v>
      </c>
    </row>
    <row r="31" spans="1:5">
      <c s="4" r="A31" t="s">
        <v>113</v>
      </c>
      <c s="8" r="D31" t="n">
        <v>7.1</v>
      </c>
    </row>
    <row r="32" spans="1:5">
      <c s="4" r="A32" t="s">
        <v>503</v>
      </c>
      <c s="8" r="D32" t="n">
        <v>-0.4</v>
      </c>
    </row>
    <row r="33" spans="1:5">
      <c s="3" r="A33" t="s">
        <v>100</v>
      </c>
    </row>
    <row r="34" spans="1:5">
      <c s="4" r="A34" t="s">
        <v>508</v>
      </c>
      <c s="5" r="D34" t="n">
        <v>-125</v>
      </c>
    </row>
    <row r="35" spans="1:5">
      <c s="4" r="A35" t="s">
        <v>379</v>
      </c>
      <c s="8" r="B35" t="n">
        <v>458.7</v>
      </c>
      <c s="8" r="D35" t="n">
        <v>458.7</v>
      </c>
    </row>
    <row r="36" spans="1:5">
      <c s="4" r="A36" t="s">
        <v>511</v>
      </c>
    </row>
    <row r="37" spans="1:5">
      <c s="3" r="A37" t="s">
        <v>502</v>
      </c>
    </row>
    <row r="38" spans="1:5">
      <c s="4" r="A38" t="s">
        <v>376</v>
      </c>
      <c s="8" r="D38" t="n">
        <v>3771.6</v>
      </c>
    </row>
    <row r="39" spans="1:5">
      <c s="3" r="A39" t="s">
        <v>504</v>
      </c>
    </row>
    <row r="40" spans="1:5">
      <c s="4" r="A40" t="s">
        <v>90</v>
      </c>
      <c s="8" r="D40" t="n">
        <v>137.2</v>
      </c>
    </row>
    <row r="41" spans="1:5">
      <c s="3" r="A41" t="s">
        <v>100</v>
      </c>
    </row>
    <row r="42" spans="1:5">
      <c s="4" r="A42" t="s">
        <v>507</v>
      </c>
      <c s="8" r="D42" t="n">
        <v>-21.3</v>
      </c>
    </row>
    <row r="43" spans="1:5">
      <c s="4" r="A43" t="s">
        <v>379</v>
      </c>
      <c s="8" r="B43" t="n">
        <v>3887.5</v>
      </c>
      <c s="8" r="D43" t="n">
        <v>3887.5</v>
      </c>
    </row>
    <row r="44" spans="1:5">
      <c s="4" r="A44" t="s">
        <v>512</v>
      </c>
    </row>
    <row r="45" spans="1:5">
      <c s="3" r="A45" t="s">
        <v>502</v>
      </c>
    </row>
    <row r="46" spans="1:5">
      <c s="4" r="A46" t="s">
        <v>376</v>
      </c>
      <c s="8" r="D46" t="n">
        <v>-906.5</v>
      </c>
    </row>
    <row r="47" spans="1:5">
      <c s="3" r="A47" t="s">
        <v>100</v>
      </c>
    </row>
    <row r="48" spans="1:5">
      <c s="4" r="A48" t="s">
        <v>101</v>
      </c>
      <c s="8" r="D48" t="n">
        <v>-278.3</v>
      </c>
    </row>
    <row r="49" spans="1:5">
      <c s="4" r="A49" t="s">
        <v>102</v>
      </c>
      <c s="8" r="D49" t="n">
        <v>4.4</v>
      </c>
    </row>
    <row r="50" spans="1:5">
      <c s="4" r="A50" t="s">
        <v>506</v>
      </c>
      <c s="8" r="D50" t="n">
        <v>-1.5</v>
      </c>
    </row>
    <row r="51" spans="1:5">
      <c s="4" r="A51" t="s">
        <v>379</v>
      </c>
      <c s="8" r="B51" t="n">
        <v>-1181.9</v>
      </c>
      <c s="8" r="D51" t="n">
        <v>-1181.9</v>
      </c>
    </row>
    <row r="52" spans="1:5">
      <c s="4" r="A52" t="s">
        <v>513</v>
      </c>
    </row>
    <row r="53" spans="1:5">
      <c s="3" r="A53" t="s">
        <v>502</v>
      </c>
    </row>
    <row r="54" spans="1:5">
      <c s="4" r="A54" t="s">
        <v>376</v>
      </c>
      <c s="8" r="D54" t="n">
        <v>48.4</v>
      </c>
    </row>
    <row r="55" spans="1:5">
      <c s="3" r="A55" t="s">
        <v>504</v>
      </c>
    </row>
    <row r="56" spans="1:5">
      <c s="4" r="A56" t="s">
        <v>505</v>
      </c>
      <c s="8" r="D56" t="n">
        <v>-1.7</v>
      </c>
    </row>
    <row r="57" spans="1:5">
      <c s="3" r="A57" t="s">
        <v>100</v>
      </c>
    </row>
    <row r="58" spans="1:5">
      <c s="4" r="A58" t="s">
        <v>101</v>
      </c>
      <c s="8" r="D58" t="n">
        <v>0.8</v>
      </c>
    </row>
    <row r="59" spans="1:5">
      <c s="4" r="A59" t="s">
        <v>514</v>
      </c>
      <c s="8" r="D59" t="n">
        <v>1.1</v>
      </c>
    </row>
    <row r="60" spans="1:5">
      <c s="4" r="A60" t="s">
        <v>379</v>
      </c>
      <c s="7" r="B60" t="n">
        <v>48.6</v>
      </c>
      <c s="8" r="D60" t="n">
        <v>48.6</v>
      </c>
    </row>
    <row r="61" spans="1:5">
      <c s="4" r="A61" t="s">
        <v>294</v>
      </c>
    </row>
    <row r="62" spans="1:5">
      <c s="3" r="A62" t="s">
        <v>502</v>
      </c>
    </row>
    <row r="63" spans="1:5">
      <c s="4" r="A63" t="s">
        <v>515</v>
      </c>
      <c s="8" r="D63" t="n">
        <v>-5.5</v>
      </c>
    </row>
    <row r="64" spans="1:5">
      <c s="4" r="A64" t="s">
        <v>516</v>
      </c>
    </row>
    <row r="65" spans="1:5">
      <c s="3" r="A65" t="s">
        <v>502</v>
      </c>
    </row>
    <row r="66" spans="1:5">
      <c s="4" r="A66" t="s">
        <v>515</v>
      </c>
      <c s="7" r="D66" t="n">
        <v>-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7</v>
      </c>
      <c s="2" r="B1" t="s">
        <v>71</v>
      </c>
      <c s="2" r="D1" t="s">
        <v>1</v>
      </c>
    </row>
    <row r="2" spans="1:5">
      <c s="2" r="B2" t="s">
        <v>2</v>
      </c>
      <c s="2" r="C2" t="s">
        <v>72</v>
      </c>
      <c s="2" r="D2" t="s">
        <v>2</v>
      </c>
      <c s="2" r="E2" t="s">
        <v>72</v>
      </c>
    </row>
    <row r="3" spans="1:5">
      <c s="3" r="A3" t="s">
        <v>518</v>
      </c>
    </row>
    <row r="4" spans="1:5">
      <c s="4" r="A4" t="s">
        <v>519</v>
      </c>
      <c s="7" r="B4" t="n">
        <v>-1.5</v>
      </c>
      <c s="7" r="C4" t="n">
        <v>-2.2</v>
      </c>
      <c s="7" r="D4" t="n">
        <v>-1.7</v>
      </c>
      <c s="7" r="E4" t="n">
        <v>-2.6</v>
      </c>
    </row>
    <row r="5" spans="1:5">
      <c s="3" r="A5" t="s">
        <v>520</v>
      </c>
    </row>
    <row r="6" spans="1:5">
      <c s="4" r="A6" t="s">
        <v>101</v>
      </c>
      <c s="8" r="B6" t="n">
        <v>0.7</v>
      </c>
      <c s="5" r="C6" t="n">
        <v>0</v>
      </c>
      <c s="8" r="D6" t="n">
        <v>0.8</v>
      </c>
      <c s="8" r="E6" t="n">
        <v>-0.3</v>
      </c>
    </row>
    <row r="7" spans="1:5">
      <c s="4" r="A7" t="s">
        <v>521</v>
      </c>
      <c s="7" r="B7" t="n">
        <v>-0.8</v>
      </c>
      <c s="7" r="C7" t="n">
        <v>-2.2</v>
      </c>
      <c s="7" r="D7" t="n">
        <v>-0.9</v>
      </c>
      <c s="7" r="E7"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2</v>
      </c>
    </row>
    <row r="3" spans="1:3">
      <c s="3" r="A3" t="s">
        <v>109</v>
      </c>
    </row>
    <row r="4" spans="1:3">
      <c s="4" r="A4" t="s">
        <v>88</v>
      </c>
      <c s="7" r="B4" t="n">
        <v>135.5</v>
      </c>
      <c s="7" r="C4" t="n">
        <v>265.2</v>
      </c>
    </row>
    <row r="5" spans="1:3">
      <c s="3" r="A5" t="s">
        <v>110</v>
      </c>
    </row>
    <row r="6" spans="1:3">
      <c s="4" r="A6" t="s">
        <v>111</v>
      </c>
      <c s="8" r="B6" t="n">
        <v>108.2</v>
      </c>
      <c s="8" r="C6" t="n">
        <v>119.3</v>
      </c>
    </row>
    <row r="7" spans="1:3">
      <c s="4" r="A7" t="s">
        <v>112</v>
      </c>
      <c s="8" r="B7" t="n">
        <v>1.2</v>
      </c>
      <c s="8" r="C7" t="n">
        <v>1.8</v>
      </c>
    </row>
    <row r="8" spans="1:3">
      <c s="4" r="A8" t="s">
        <v>80</v>
      </c>
      <c s="8" r="B8" t="n">
        <v>21.4</v>
      </c>
      <c s="5" r="C8" t="n">
        <v>20</v>
      </c>
    </row>
    <row r="9" spans="1:3">
      <c s="4" r="A9" t="s">
        <v>113</v>
      </c>
      <c s="8" r="B9" t="n">
        <v>7.1</v>
      </c>
      <c s="8" r="C9" t="n">
        <v>11.8</v>
      </c>
    </row>
    <row r="10" spans="1:3">
      <c s="4" r="A10" t="s">
        <v>114</v>
      </c>
      <c s="8" r="B10" t="n">
        <v>-22.9</v>
      </c>
      <c s="8" r="C10" t="n">
        <v>-19.6</v>
      </c>
    </row>
    <row r="11" spans="1:3">
      <c s="4" r="A11" t="s">
        <v>115</v>
      </c>
      <c s="5" r="B11" t="n">
        <v>-3</v>
      </c>
      <c s="8" r="C11" t="n">
        <v>8.6</v>
      </c>
    </row>
    <row r="12" spans="1:3">
      <c s="4" r="A12" t="s">
        <v>116</v>
      </c>
      <c s="8" r="B12" t="n">
        <v>-0.2</v>
      </c>
      <c s="8" r="C12" t="n">
        <v>2.1</v>
      </c>
    </row>
    <row r="13" spans="1:3">
      <c s="3" r="A13" t="s">
        <v>117</v>
      </c>
    </row>
    <row r="14" spans="1:3">
      <c s="4" r="A14" t="s">
        <v>26</v>
      </c>
      <c s="8" r="B14" t="n">
        <v>-147.4</v>
      </c>
      <c s="8" r="C14" t="n">
        <v>-271.4</v>
      </c>
    </row>
    <row r="15" spans="1:3">
      <c s="4" r="A15" t="s">
        <v>27</v>
      </c>
      <c s="8" r="B15" t="n">
        <v>-170.9</v>
      </c>
      <c s="8" r="C15" t="n">
        <v>-418.1</v>
      </c>
    </row>
    <row r="16" spans="1:3">
      <c s="4" r="A16" t="s">
        <v>118</v>
      </c>
      <c s="8" r="B16" t="n">
        <v>-33.1</v>
      </c>
      <c s="8" r="C16" t="n">
        <v>-37.2</v>
      </c>
    </row>
    <row r="17" spans="1:3">
      <c s="4" r="A17" t="s">
        <v>40</v>
      </c>
      <c s="8" r="B17" t="n">
        <v>149.5</v>
      </c>
      <c s="8" r="C17" t="n">
        <v>12.6</v>
      </c>
    </row>
    <row r="18" spans="1:3">
      <c s="4" r="A18" t="s">
        <v>41</v>
      </c>
      <c s="8" r="B18" t="n">
        <v>-17.4</v>
      </c>
      <c s="8" r="C18" t="n">
        <v>8.6</v>
      </c>
    </row>
    <row r="19" spans="1:3">
      <c s="4" r="A19" t="s">
        <v>119</v>
      </c>
      <c s="5" r="B19" t="n">
        <v>0</v>
      </c>
      <c s="8" r="C19" t="n">
        <v>42.1</v>
      </c>
    </row>
    <row r="20" spans="1:3">
      <c s="4" r="A20" t="s">
        <v>120</v>
      </c>
      <c s="8" r="B20" t="n">
        <v>-107.5</v>
      </c>
      <c s="8" r="C20" t="n">
        <v>-519.4</v>
      </c>
    </row>
    <row r="21" spans="1:3">
      <c s="4" r="A21" t="s">
        <v>121</v>
      </c>
      <c s="5" r="B21" t="n">
        <v>28</v>
      </c>
      <c s="8" r="C21" t="n">
        <v>-254.2</v>
      </c>
    </row>
    <row r="22" spans="1:3">
      <c s="3" r="A22" t="s">
        <v>122</v>
      </c>
    </row>
    <row r="23" spans="1:3">
      <c s="4" r="A23" t="s">
        <v>123</v>
      </c>
      <c s="8" r="B23" t="n">
        <v>-101.3</v>
      </c>
      <c s="8" r="C23" t="n">
        <v>-155.5</v>
      </c>
    </row>
    <row r="24" spans="1:3">
      <c s="4" r="A24" t="s">
        <v>124</v>
      </c>
      <c s="8" r="B24" t="n">
        <v>0.8</v>
      </c>
      <c s="8" r="C24" t="n">
        <v>1.5</v>
      </c>
    </row>
    <row r="25" spans="1:3">
      <c s="4" r="A25" t="s">
        <v>125</v>
      </c>
      <c s="8" r="B25" t="n">
        <v>-18.6</v>
      </c>
      <c s="8" r="C25" t="n">
        <v>-0.1</v>
      </c>
    </row>
    <row r="26" spans="1:3">
      <c s="4" r="A26" t="s">
        <v>126</v>
      </c>
      <c s="8" r="B26" t="n">
        <v>-5.2</v>
      </c>
      <c s="5" r="C26" t="n">
        <v>0</v>
      </c>
    </row>
    <row r="27" spans="1:3">
      <c s="4" r="A27" t="s">
        <v>127</v>
      </c>
      <c s="8" r="B27" t="n">
        <v>-124.3</v>
      </c>
      <c s="8" r="C27" t="n">
        <v>-154.1</v>
      </c>
    </row>
    <row r="28" spans="1:3">
      <c s="3" r="A28" t="s">
        <v>128</v>
      </c>
    </row>
    <row r="29" spans="1:3">
      <c s="4" r="A29" t="s">
        <v>129</v>
      </c>
      <c s="8" r="B29" t="n">
        <v>432.9</v>
      </c>
      <c s="8" r="C29" t="n">
        <v>51.9</v>
      </c>
    </row>
    <row r="30" spans="1:3">
      <c s="4" r="A30" t="s">
        <v>130</v>
      </c>
      <c s="5" r="B30" t="n">
        <v>-125</v>
      </c>
      <c s="5" r="C30" t="n">
        <v>-290</v>
      </c>
    </row>
    <row r="31" spans="1:3">
      <c s="4" r="A31" t="s">
        <v>131</v>
      </c>
      <c s="8" r="B31" t="n">
        <v>-21.3</v>
      </c>
      <c s="8" r="C31" t="n">
        <v>-20.6</v>
      </c>
    </row>
    <row r="32" spans="1:3">
      <c s="4" r="A32" t="s">
        <v>132</v>
      </c>
      <c s="5" r="B32" t="n">
        <v>-6</v>
      </c>
      <c s="8" r="C32" t="n">
        <v>-11.9</v>
      </c>
    </row>
    <row r="33" spans="1:3">
      <c s="4" r="A33" t="s">
        <v>133</v>
      </c>
      <c s="8" r="B33" t="n">
        <v>-0.7</v>
      </c>
      <c s="8" r="C33" t="n">
        <v>-1.3</v>
      </c>
    </row>
    <row r="34" spans="1:3">
      <c s="4" r="A34" t="s">
        <v>134</v>
      </c>
      <c s="5" r="B34" t="n">
        <v>0</v>
      </c>
      <c s="8" r="C34" t="n">
        <v>-49.7</v>
      </c>
    </row>
    <row r="35" spans="1:3">
      <c s="4" r="A35" t="s">
        <v>135</v>
      </c>
      <c s="5" r="B35" t="n">
        <v>0</v>
      </c>
      <c s="5" r="C35" t="n">
        <v>-2</v>
      </c>
    </row>
    <row r="36" spans="1:3">
      <c s="4" r="A36" t="s">
        <v>136</v>
      </c>
      <c s="8" r="B36" t="n">
        <v>279.9</v>
      </c>
      <c s="8" r="C36" t="n">
        <v>-323.6</v>
      </c>
    </row>
    <row r="37" spans="1:3">
      <c s="4" r="A37" t="s">
        <v>137</v>
      </c>
      <c s="8" r="B37" t="n">
        <v>-49.1</v>
      </c>
      <c s="5" r="C37" t="n">
        <v>8</v>
      </c>
    </row>
    <row r="38" spans="1:3">
      <c s="4" r="A38" t="s">
        <v>138</v>
      </c>
      <c s="8" r="B38" t="n">
        <v>134.5</v>
      </c>
      <c s="8" r="C38" t="n">
        <v>-723.9</v>
      </c>
    </row>
    <row r="39" spans="1:3">
      <c s="4" r="A39" t="s">
        <v>139</v>
      </c>
      <c s="8" r="B39" t="n">
        <v>363.7</v>
      </c>
      <c s="8" r="C39" t="n">
        <v>1047.2</v>
      </c>
    </row>
    <row r="40" spans="1:3">
      <c s="4" r="A40" t="s">
        <v>140</v>
      </c>
      <c s="7" r="B40" t="n">
        <v>498.2</v>
      </c>
      <c s="7" r="C40" t="n">
        <v>32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522</v>
      </c>
      <c s="2" r="B1" t="s">
        <v>1</v>
      </c>
    </row>
    <row r="2" spans="1:2">
      <c s="2" r="B2" t="s">
        <v>278</v>
      </c>
    </row>
    <row r="3" spans="1:2">
      <c s="3" r="A3" t="s">
        <v>523</v>
      </c>
    </row>
    <row r="4" spans="1:2">
      <c s="4" r="A4" t="s">
        <v>524</v>
      </c>
      <c s="7" r="B4" t="n">
        <v>-906.5</v>
      </c>
    </row>
    <row r="5" spans="1:2">
      <c s="4" r="A5" t="s">
        <v>525</v>
      </c>
      <c s="8" r="B5" t="n">
        <v>-280.9</v>
      </c>
    </row>
    <row r="6" spans="1:2">
      <c s="4" r="A6" t="s">
        <v>526</v>
      </c>
      <c s="8" r="B6" t="n">
        <v>5.5</v>
      </c>
    </row>
    <row r="7" spans="1:2">
      <c s="4" r="A7" t="s">
        <v>527</v>
      </c>
      <c s="8" r="B7" t="n">
        <v>-275.4</v>
      </c>
    </row>
    <row r="8" spans="1:2">
      <c s="4" r="A8" t="s">
        <v>528</v>
      </c>
      <c s="8" r="B8" t="n">
        <v>-1181.9</v>
      </c>
    </row>
    <row r="9" spans="1:2">
      <c s="4" r="A9" t="s">
        <v>529</v>
      </c>
    </row>
    <row r="10" spans="1:2">
      <c s="3" r="A10" t="s">
        <v>523</v>
      </c>
    </row>
    <row r="11" spans="1:2">
      <c s="4" r="A11" t="s">
        <v>524</v>
      </c>
      <c s="8" r="B11" t="n">
        <v>-253.3</v>
      </c>
    </row>
    <row r="12" spans="1:2">
      <c s="4" r="A12" t="s">
        <v>525</v>
      </c>
      <c s="5" r="B12" t="n">
        <v>0</v>
      </c>
    </row>
    <row r="13" spans="1:2">
      <c s="4" r="A13" t="s">
        <v>526</v>
      </c>
      <c s="8" r="B13" t="n">
        <v>4.4</v>
      </c>
    </row>
    <row r="14" spans="1:2">
      <c s="4" r="A14" t="s">
        <v>527</v>
      </c>
      <c s="8" r="B14" t="n">
        <v>4.4</v>
      </c>
    </row>
    <row r="15" spans="1:2">
      <c s="4" r="A15" t="s">
        <v>528</v>
      </c>
      <c s="8" r="B15" t="n">
        <v>-248.9</v>
      </c>
    </row>
    <row r="16" spans="1:2">
      <c s="4" r="A16" t="s">
        <v>530</v>
      </c>
    </row>
    <row r="17" spans="1:2">
      <c s="3" r="A17" t="s">
        <v>523</v>
      </c>
    </row>
    <row r="18" spans="1:2">
      <c s="4" r="A18" t="s">
        <v>524</v>
      </c>
      <c s="8" r="B18" t="n">
        <v>-0.1</v>
      </c>
    </row>
    <row r="19" spans="1:2">
      <c s="4" r="A19" t="s">
        <v>525</v>
      </c>
      <c s="8" r="B19" t="n">
        <v>-2.6</v>
      </c>
    </row>
    <row r="20" spans="1:2">
      <c s="4" r="A20" t="s">
        <v>526</v>
      </c>
      <c s="8" r="B20" t="n">
        <v>1.1</v>
      </c>
    </row>
    <row r="21" spans="1:2">
      <c s="4" r="A21" t="s">
        <v>527</v>
      </c>
      <c s="8" r="B21" t="n">
        <v>-1.5</v>
      </c>
    </row>
    <row r="22" spans="1:2">
      <c s="4" r="A22" t="s">
        <v>528</v>
      </c>
      <c s="8" r="B22" t="n">
        <v>-1.6</v>
      </c>
    </row>
    <row r="23" spans="1:2">
      <c s="4" r="A23" t="s">
        <v>531</v>
      </c>
    </row>
    <row r="24" spans="1:2">
      <c s="3" r="A24" t="s">
        <v>523</v>
      </c>
    </row>
    <row r="25" spans="1:2">
      <c s="4" r="A25" t="s">
        <v>524</v>
      </c>
      <c s="8" r="B25" t="n">
        <v>-653.1</v>
      </c>
    </row>
    <row r="26" spans="1:2">
      <c s="4" r="A26" t="s">
        <v>525</v>
      </c>
      <c s="8" r="B26" t="n">
        <v>-278.3</v>
      </c>
    </row>
    <row r="27" spans="1:2">
      <c s="4" r="A27" t="s">
        <v>526</v>
      </c>
      <c s="5" r="B27" t="n">
        <v>0</v>
      </c>
    </row>
    <row r="28" spans="1:2">
      <c s="4" r="A28" t="s">
        <v>527</v>
      </c>
      <c s="8" r="B28" t="n">
        <v>-278.3</v>
      </c>
    </row>
    <row r="29" spans="1:2">
      <c s="4" r="A29" t="s">
        <v>528</v>
      </c>
      <c s="7" r="B29" t="n">
        <v>-93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8"/>
    <col customWidth="1" max="8" min="8" width="14"/>
    <col customWidth="1" max="9" min="9" width="8"/>
  </cols>
  <sheetData>
    <row r="1" spans="1:9">
      <c s="1" r="A1" t="s">
        <v>532</v>
      </c>
      <c s="2" r="B1" t="s">
        <v>71</v>
      </c>
      <c s="2" r="F1" t="s">
        <v>1</v>
      </c>
    </row>
    <row r="2" spans="1:9">
      <c s="2" r="B2" t="s">
        <v>2</v>
      </c>
      <c s="2" r="D2" t="s">
        <v>72</v>
      </c>
      <c s="2" r="F2" t="s">
        <v>2</v>
      </c>
      <c s="2" r="H2" t="s">
        <v>72</v>
      </c>
    </row>
    <row r="3" spans="1:9">
      <c s="3" r="A3" t="s">
        <v>533</v>
      </c>
    </row>
    <row r="4" spans="1:9">
      <c s="4" r="A4" t="s">
        <v>75</v>
      </c>
      <c s="7" r="B4" t="n">
        <v>1619.7</v>
      </c>
      <c s="7" r="D4" t="n">
        <v>2118.8</v>
      </c>
      <c s="7" r="F4" t="n">
        <v>2974.4</v>
      </c>
      <c s="7" r="H4" t="n">
        <v>3937.3</v>
      </c>
    </row>
    <row r="5" spans="1:9">
      <c s="4" r="A5" t="s">
        <v>534</v>
      </c>
      <c s="8" r="F5" t="n">
        <v>5.6</v>
      </c>
    </row>
    <row r="6" spans="1:9">
      <c s="4" r="A6" t="s">
        <v>535</v>
      </c>
      <c s="8" r="F6" t="n">
        <v>-0.3</v>
      </c>
    </row>
    <row r="7" spans="1:9">
      <c s="4" r="A7" t="s">
        <v>84</v>
      </c>
      <c s="8" r="B7" t="n">
        <v>-129.1</v>
      </c>
      <c s="8" r="D7" t="n">
        <v>-238.1</v>
      </c>
      <c s="8" r="F7" t="n">
        <v>-155.9</v>
      </c>
      <c s="8" r="H7" t="n">
        <v>-368.7</v>
      </c>
    </row>
    <row r="8" spans="1:9">
      <c s="4" r="A8" t="s">
        <v>85</v>
      </c>
      <c s="8" r="B8" t="n">
        <v>37.9</v>
      </c>
      <c s="8" r="D8" t="n">
        <v>83.2</v>
      </c>
      <c s="8" r="F8" t="n">
        <v>48.5</v>
      </c>
      <c s="8" r="H8" t="n">
        <v>129.6</v>
      </c>
    </row>
    <row r="9" spans="1:9">
      <c s="4" r="A9" t="s">
        <v>90</v>
      </c>
      <c s="8" r="B9" t="n">
        <v>-107.1</v>
      </c>
      <c s="8" r="D9" t="n">
        <v>-168.2</v>
      </c>
      <c s="8" r="F9" t="n">
        <v>-137.2</v>
      </c>
      <c s="8" r="H9" t="n">
        <v>-267.8</v>
      </c>
    </row>
    <row r="10" spans="1:9">
      <c s="4" r="A10" t="s">
        <v>536</v>
      </c>
    </row>
    <row r="11" spans="1:9">
      <c s="3" r="A11" t="s">
        <v>533</v>
      </c>
    </row>
    <row r="12" spans="1:9">
      <c s="4" r="A12" t="s">
        <v>90</v>
      </c>
      <c s="5" r="B12" t="n">
        <v>3</v>
      </c>
      <c s="4" r="C12" t="s">
        <v>537</v>
      </c>
      <c s="8" r="D12" t="n">
        <v>1.8</v>
      </c>
      <c s="4" r="E12" t="s">
        <v>537</v>
      </c>
      <c s="8" r="F12" t="n">
        <v>5.5</v>
      </c>
      <c s="4" r="G12" t="s">
        <v>538</v>
      </c>
      <c s="8" r="H12" t="n">
        <v>3.7</v>
      </c>
      <c s="4" r="I12" t="s">
        <v>538</v>
      </c>
    </row>
    <row r="13" spans="1:9">
      <c s="4" r="A13" t="s">
        <v>539</v>
      </c>
    </row>
    <row r="14" spans="1:9">
      <c s="3" r="A14" t="s">
        <v>533</v>
      </c>
    </row>
    <row r="15" spans="1:9">
      <c s="4" r="A15" t="s">
        <v>75</v>
      </c>
      <c s="8" r="B15" t="n">
        <v>0.9</v>
      </c>
      <c s="4" r="C15" t="s">
        <v>537</v>
      </c>
      <c s="8" r="D15" t="n">
        <v>-0.2</v>
      </c>
      <c s="8" r="F15" t="n">
        <v>1.2</v>
      </c>
      <c s="4" r="G15" t="s">
        <v>538</v>
      </c>
      <c s="8" r="H15" t="n">
        <v>-0.1</v>
      </c>
      <c s="4" r="I15" t="s">
        <v>538</v>
      </c>
    </row>
    <row r="16" spans="1:9">
      <c s="4" r="A16" t="s">
        <v>85</v>
      </c>
      <c s="8" r="B16" t="n">
        <v>-0.1</v>
      </c>
      <c s="4" r="C16" t="s">
        <v>537</v>
      </c>
      <c s="8" r="D16" t="n">
        <v>0.1</v>
      </c>
      <c s="8" r="F16" t="n">
        <v>-0.1</v>
      </c>
      <c s="4" r="G16" t="s">
        <v>538</v>
      </c>
      <c s="8" r="H16" t="n">
        <v>0.1</v>
      </c>
      <c s="4" r="I16" t="s">
        <v>538</v>
      </c>
    </row>
    <row r="17" spans="1:9">
      <c s="4" r="A17" t="s">
        <v>90</v>
      </c>
      <c s="8" r="B17" t="n">
        <v>0.8</v>
      </c>
      <c s="4" r="C17" t="s">
        <v>537</v>
      </c>
      <c s="8" r="D17" t="n">
        <v>0.1</v>
      </c>
      <c s="8" r="F17" t="n">
        <v>1.1</v>
      </c>
      <c s="4" r="G17" t="s">
        <v>538</v>
      </c>
      <c s="5" r="H17" t="n">
        <v>0</v>
      </c>
      <c s="4" r="I17" t="s">
        <v>538</v>
      </c>
    </row>
    <row r="18" spans="1:9">
      <c s="4" r="A18" t="s">
        <v>540</v>
      </c>
    </row>
    <row r="19" spans="1:9">
      <c s="3" r="A19" t="s">
        <v>533</v>
      </c>
    </row>
    <row r="20" spans="1:9">
      <c s="4" r="A20" t="s">
        <v>534</v>
      </c>
      <c s="8" r="B20" t="n">
        <v>2.8</v>
      </c>
      <c s="4" r="C20" t="s">
        <v>541</v>
      </c>
      <c s="8" r="D20" t="n">
        <v>2.2</v>
      </c>
      <c s="4" r="E20" t="s">
        <v>541</v>
      </c>
      <c s="8" r="F20" t="n">
        <v>5.6</v>
      </c>
      <c s="4" r="G20" t="s">
        <v>542</v>
      </c>
      <c s="8" r="H20" t="n">
        <v>4.4</v>
      </c>
      <c s="4" r="I20" t="s">
        <v>542</v>
      </c>
    </row>
    <row r="21" spans="1:9">
      <c s="4" r="A21" t="s">
        <v>535</v>
      </c>
      <c s="8" r="B21" t="n">
        <v>0.2</v>
      </c>
      <c s="4" r="C21" t="s">
        <v>541</v>
      </c>
      <c s="8" r="D21" t="n">
        <v>0.3</v>
      </c>
      <c s="4" r="E21" t="s">
        <v>541</v>
      </c>
      <c s="8" r="F21" t="n">
        <v>0.3</v>
      </c>
      <c s="4" r="G21" t="s">
        <v>542</v>
      </c>
      <c s="8" r="H21" t="n">
        <v>0.5</v>
      </c>
      <c s="4" r="I21" t="s">
        <v>542</v>
      </c>
    </row>
    <row r="22" spans="1:9">
      <c s="4" r="A22" t="s">
        <v>84</v>
      </c>
      <c s="5" r="B22" t="n">
        <v>3</v>
      </c>
      <c s="4" r="C22" t="s">
        <v>537</v>
      </c>
      <c s="8" r="D22" t="n">
        <v>-2.5</v>
      </c>
      <c s="8" r="F22" t="n">
        <v>5.9</v>
      </c>
      <c s="4" r="G22" t="s">
        <v>538</v>
      </c>
      <c s="8" r="H22" t="n">
        <v>4.9</v>
      </c>
      <c s="4" r="I22" t="s">
        <v>538</v>
      </c>
    </row>
    <row r="23" spans="1:9">
      <c s="4" r="A23" t="s">
        <v>85</v>
      </c>
      <c s="8" r="B23" t="n">
        <v>-0.8</v>
      </c>
      <c s="4" r="C23" t="s">
        <v>537</v>
      </c>
      <c s="8" r="D23" t="n">
        <v>-0.6</v>
      </c>
      <c s="4" r="E23" t="s">
        <v>537</v>
      </c>
      <c s="8" r="F23" t="n">
        <v>-1.5</v>
      </c>
      <c s="4" r="G23" t="s">
        <v>538</v>
      </c>
      <c s="8" r="H23" t="n">
        <v>-1.2</v>
      </c>
      <c s="4" r="I23" t="s">
        <v>538</v>
      </c>
    </row>
    <row r="24" spans="1:9">
      <c s="4" r="A24" t="s">
        <v>90</v>
      </c>
      <c s="7" r="B24" t="n">
        <v>2.2</v>
      </c>
      <c s="4" r="C24" t="s">
        <v>537</v>
      </c>
      <c s="7" r="D24" t="n">
        <v>-1.9</v>
      </c>
      <c s="7" r="F24" t="n">
        <v>4.4</v>
      </c>
      <c s="4" r="G24" t="s">
        <v>538</v>
      </c>
      <c s="7" r="H24" t="n">
        <v>3.7</v>
      </c>
      <c s="4" r="I24" t="s">
        <v>538</v>
      </c>
    </row>
    <row r="25" spans="1:9">
      <c r="A25" t="n"/>
    </row>
    <row r="26" spans="1:9">
      <c s="4" r="A26" t="s">
        <v>537</v>
      </c>
      <c s="4" r="B26" t="s">
        <v>543</v>
      </c>
    </row>
    <row r="27" spans="1:9">
      <c s="4" r="A27" t="s">
        <v>538</v>
      </c>
      <c s="4" r="B27" t="s">
        <v>544</v>
      </c>
    </row>
    <row r="28" spans="1:9">
      <c s="4" r="A28" t="s">
        <v>545</v>
      </c>
      <c s="4" r="B28" t="s">
        <v>546</v>
      </c>
    </row>
    <row r="29" spans="1:9">
      <c s="4" r="A29" t="s">
        <v>547</v>
      </c>
      <c s="4" r="B29" t="s">
        <v>546</v>
      </c>
    </row>
  </sheetData>
  <mergeCells count="12">
    <mergeCell ref="A1:A2"/>
    <mergeCell ref="B1:E1"/>
    <mergeCell ref="F1:I1"/>
    <mergeCell ref="B2:C2"/>
    <mergeCell ref="D2:E2"/>
    <mergeCell ref="F2:G2"/>
    <mergeCell ref="H2:I2"/>
    <mergeCell ref="A25:I25"/>
    <mergeCell ref="B26:I26"/>
    <mergeCell ref="B27:I27"/>
    <mergeCell ref="B28:I28"/>
    <mergeCell ref="B29:I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5"/>
  </cols>
  <sheetData>
    <row r="1" spans="1:5">
      <c s="1" r="A1" t="s">
        <v>548</v>
      </c>
      <c s="2" r="B1" t="s">
        <v>1</v>
      </c>
    </row>
    <row r="2" spans="1:5">
      <c s="2" r="B2" t="s">
        <v>2</v>
      </c>
      <c s="2" r="C2" t="s">
        <v>23</v>
      </c>
      <c s="2" r="D2" t="s">
        <v>549</v>
      </c>
      <c s="2" r="E2" t="s">
        <v>550</v>
      </c>
    </row>
    <row r="3" spans="1:5">
      <c s="3" r="A3" t="s">
        <v>290</v>
      </c>
    </row>
    <row r="4" spans="1:5">
      <c s="4" r="A4" t="s">
        <v>551</v>
      </c>
      <c s="9" r="B4" t="n">
        <v>1050000000</v>
      </c>
      <c s="9" r="C4" t="n">
        <v>500000000</v>
      </c>
      <c s="9" r="D4" t="n">
        <v>500000000</v>
      </c>
      <c s="9" r="E4" t="n">
        <v>50000000</v>
      </c>
    </row>
    <row r="5" spans="1:5">
      <c s="4" r="A5" t="s">
        <v>552</v>
      </c>
      <c s="5" r="B5" t="n">
        <v>125000000</v>
      </c>
    </row>
    <row r="6" spans="1:5">
      <c s="4" r="A6" t="s">
        <v>553</v>
      </c>
      <c s="5" r="B6" t="n">
        <v>406700000</v>
      </c>
    </row>
    <row r="7" spans="1:5">
      <c s="4" r="A7" t="s">
        <v>554</v>
      </c>
    </row>
    <row r="8" spans="1:5">
      <c s="3" r="A8" t="s">
        <v>290</v>
      </c>
    </row>
    <row r="9" spans="1:5">
      <c s="4" r="A9" t="s">
        <v>552</v>
      </c>
      <c s="9" r="B9" t="n">
        <v>125000000</v>
      </c>
    </row>
    <row r="10" spans="1:5">
      <c s="4" r="A10" t="s">
        <v>555</v>
      </c>
      <c s="5" r="B10" t="n">
        <v>22021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56</v>
      </c>
      <c s="2" r="B1" t="s">
        <v>71</v>
      </c>
      <c s="2" r="D1" t="s">
        <v>1</v>
      </c>
      <c s="2" r="F1" t="s">
        <v>276</v>
      </c>
    </row>
    <row r="2" spans="1:6">
      <c s="2" r="B2" t="s">
        <v>2</v>
      </c>
      <c s="2" r="C2" t="s">
        <v>72</v>
      </c>
      <c s="2" r="D2" t="s">
        <v>2</v>
      </c>
      <c s="2" r="E2" t="s">
        <v>72</v>
      </c>
      <c s="2" r="F2" t="s">
        <v>23</v>
      </c>
    </row>
    <row r="3" spans="1:6">
      <c s="3" r="A3" t="s">
        <v>557</v>
      </c>
    </row>
    <row r="4" spans="1:6">
      <c s="4" r="A4" t="s">
        <v>558</v>
      </c>
      <c s="9" r="D4" t="n">
        <v>1200</v>
      </c>
      <c s="9" r="F4" t="n">
        <v>1200</v>
      </c>
    </row>
    <row r="5" spans="1:6">
      <c s="4" r="A5" t="s">
        <v>559</v>
      </c>
      <c s="7" r="B5" t="n">
        <v>30.8</v>
      </c>
      <c s="8" r="D5" t="n">
        <v>30.8</v>
      </c>
      <c s="7" r="F5" t="n">
        <v>43.3</v>
      </c>
    </row>
    <row r="6" spans="1:6">
      <c s="4" r="A6" t="s">
        <v>560</v>
      </c>
    </row>
    <row r="7" spans="1:6">
      <c s="3" r="A7" t="s">
        <v>557</v>
      </c>
    </row>
    <row r="8" spans="1:6">
      <c s="4" r="A8" t="s">
        <v>561</v>
      </c>
      <c s="7" r="B8" t="n">
        <v>4.4</v>
      </c>
      <c s="7" r="C8" t="n">
        <v>6.7</v>
      </c>
      <c s="7" r="D8" t="n">
        <v>9.4</v>
      </c>
      <c s="7" r="E8" t="n">
        <v>14.2</v>
      </c>
    </row>
    <row r="9" spans="1:6">
      <c s="4" r="A9" t="s">
        <v>562</v>
      </c>
    </row>
    <row r="10" spans="1:6">
      <c s="3" r="A10" t="s">
        <v>557</v>
      </c>
    </row>
    <row r="11" spans="1:6">
      <c s="4" r="A11" t="s">
        <v>563</v>
      </c>
      <c s="4" r="B11" t="s">
        <v>564</v>
      </c>
      <c s="4" r="D11" t="s">
        <v>564</v>
      </c>
      <c s="4" r="F11" t="s">
        <v>5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r="1" spans="1:2">
      <c s="1" r="A1" t="s">
        <v>565</v>
      </c>
      <c s="2" r="B1" t="s">
        <v>1</v>
      </c>
    </row>
    <row r="2" spans="1:2">
      <c s="2" r="B2" t="s">
        <v>278</v>
      </c>
    </row>
    <row r="3" spans="1:2">
      <c s="4" r="A3" t="s">
        <v>529</v>
      </c>
    </row>
    <row r="4" spans="1:2">
      <c s="3" r="A4" t="s">
        <v>566</v>
      </c>
    </row>
    <row r="5" spans="1:2">
      <c s="4" r="A5" t="s">
        <v>567</v>
      </c>
      <c s="7" r="B5" t="n">
        <v>19.8</v>
      </c>
    </row>
    <row r="6" spans="1:2">
      <c s="4" r="A6" t="s">
        <v>568</v>
      </c>
      <c s="8" r="B6" t="n">
        <v>36.9</v>
      </c>
    </row>
    <row r="7" spans="1:2">
      <c s="4" r="A7" t="s">
        <v>569</v>
      </c>
    </row>
    <row r="8" spans="1:2">
      <c s="3" r="A8" t="s">
        <v>566</v>
      </c>
    </row>
    <row r="9" spans="1:2">
      <c s="4" r="A9" t="s">
        <v>567</v>
      </c>
      <c s="8" r="B9" t="n">
        <v>0.8</v>
      </c>
    </row>
    <row r="10" spans="1:2">
      <c s="4" r="A10" t="s">
        <v>568</v>
      </c>
      <c s="7" r="B10" t="n">
        <v>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0</v>
      </c>
      <c s="2" r="B1" t="s">
        <v>71</v>
      </c>
      <c s="2" r="D1" t="s">
        <v>1</v>
      </c>
    </row>
    <row r="2" spans="1:5">
      <c s="2" r="B2" t="s">
        <v>2</v>
      </c>
      <c s="2" r="C2" t="s">
        <v>72</v>
      </c>
      <c s="2" r="D2" t="s">
        <v>2</v>
      </c>
      <c s="2" r="E2" t="s">
        <v>72</v>
      </c>
    </row>
    <row r="3" spans="1:5">
      <c s="4" r="A3" t="s">
        <v>249</v>
      </c>
    </row>
    <row r="4" spans="1:5">
      <c s="3" r="A4" t="s">
        <v>566</v>
      </c>
    </row>
    <row r="5" spans="1:5">
      <c s="4" r="A5" t="s">
        <v>571</v>
      </c>
      <c s="7" r="B5" t="n">
        <v>4.6</v>
      </c>
      <c s="7" r="C5" t="n">
        <v>4.3</v>
      </c>
      <c s="7" r="D5" t="n">
        <v>9.300000000000001</v>
      </c>
      <c s="7" r="E5" t="n">
        <v>8.6</v>
      </c>
    </row>
    <row r="6" spans="1:5">
      <c s="4" r="A6" t="s">
        <v>572</v>
      </c>
      <c s="8" r="B6" t="n">
        <v>7.8</v>
      </c>
      <c s="8" r="C6" t="n">
        <v>9.4</v>
      </c>
      <c s="8" r="D6" t="n">
        <v>15.6</v>
      </c>
      <c s="8" r="E6" t="n">
        <v>18.8</v>
      </c>
    </row>
    <row r="7" spans="1:5">
      <c s="4" r="A7" t="s">
        <v>573</v>
      </c>
      <c s="8" r="B7" t="n">
        <v>-11.1</v>
      </c>
      <c s="8" r="C7" t="n">
        <v>-11.2</v>
      </c>
      <c s="8" r="D7" t="n">
        <v>-22.2</v>
      </c>
      <c s="8" r="E7" t="n">
        <v>-22.4</v>
      </c>
    </row>
    <row r="8" spans="1:5">
      <c s="4" r="A8" t="s">
        <v>534</v>
      </c>
      <c s="8" r="B8" t="n">
        <v>2.8</v>
      </c>
      <c s="8" r="C8" t="n">
        <v>2.2</v>
      </c>
      <c s="8" r="D8" t="n">
        <v>5.6</v>
      </c>
      <c s="8" r="E8" t="n">
        <v>4.4</v>
      </c>
    </row>
    <row r="9" spans="1:5">
      <c s="4" r="A9" t="s">
        <v>574</v>
      </c>
      <c s="8" r="B9" t="n">
        <v>0.1</v>
      </c>
      <c s="8" r="C9" t="n">
        <v>0.2</v>
      </c>
      <c s="8" r="D9" t="n">
        <v>0.2</v>
      </c>
      <c s="8" r="E9" t="n">
        <v>0.4</v>
      </c>
    </row>
    <row r="10" spans="1:5">
      <c s="4" r="A10" t="s">
        <v>575</v>
      </c>
      <c s="8" r="B10" t="n">
        <v>4.2</v>
      </c>
      <c s="8" r="C10" t="n">
        <v>4.9</v>
      </c>
      <c s="8" r="D10" t="n">
        <v>8.5</v>
      </c>
      <c s="8" r="E10" t="n">
        <v>9.800000000000001</v>
      </c>
    </row>
    <row r="11" spans="1:5">
      <c s="4" r="A11" t="s">
        <v>252</v>
      </c>
    </row>
    <row r="12" spans="1:5">
      <c s="3" r="A12" t="s">
        <v>566</v>
      </c>
    </row>
    <row r="13" spans="1:5">
      <c s="4" r="A13" t="s">
        <v>571</v>
      </c>
      <c s="5" r="D13" t="n">
        <v>0</v>
      </c>
      <c s="8" r="E13" t="n">
        <v>0.1</v>
      </c>
    </row>
    <row r="14" spans="1:5">
      <c s="4" r="A14" t="s">
        <v>572</v>
      </c>
      <c s="8" r="B14" t="n">
        <v>0.3</v>
      </c>
      <c s="8" r="C14" t="n">
        <v>0.4</v>
      </c>
      <c s="8" r="D14" t="n">
        <v>0.7</v>
      </c>
      <c s="8" r="E14" t="n">
        <v>0.8</v>
      </c>
    </row>
    <row r="15" spans="1:5">
      <c s="4" r="A15" t="s">
        <v>574</v>
      </c>
      <c s="8" r="B15" t="n">
        <v>0.1</v>
      </c>
      <c s="8" r="C15" t="n">
        <v>0.1</v>
      </c>
      <c s="8" r="D15" t="n">
        <v>0.1</v>
      </c>
      <c s="8" r="E15" t="n">
        <v>0.1</v>
      </c>
    </row>
    <row r="16" spans="1:5">
      <c s="4" r="A16" t="s">
        <v>575</v>
      </c>
      <c s="7" r="B16" t="n">
        <v>0.4</v>
      </c>
      <c s="7" r="C16" t="n">
        <v>0.5</v>
      </c>
      <c s="7" r="D16" t="n">
        <v>0.8</v>
      </c>
      <c s="9" r="E16"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r="1" spans="1:2">
      <c s="1" r="A1" t="s">
        <v>576</v>
      </c>
      <c s="2" r="B1" t="s">
        <v>577</v>
      </c>
    </row>
    <row r="2" spans="1:2">
      <c s="3" r="A2" t="s">
        <v>484</v>
      </c>
    </row>
    <row r="3" spans="1:2">
      <c s="4" r="A3" t="s">
        <v>578</v>
      </c>
      <c s="7" r="B3" t="n">
        <v>-341.5</v>
      </c>
    </row>
    <row r="4" spans="1:2">
      <c s="4" r="A4" t="s">
        <v>534</v>
      </c>
      <c s="8" r="B4" t="n">
        <v>5.6</v>
      </c>
    </row>
    <row r="5" spans="1:2">
      <c s="4" r="A5" t="s">
        <v>535</v>
      </c>
      <c s="8" r="B5" t="n">
        <v>0.3</v>
      </c>
    </row>
    <row r="6" spans="1:2">
      <c s="4" r="A6" t="s">
        <v>579</v>
      </c>
      <c s="8" r="B6" t="n">
        <v>-335.6</v>
      </c>
    </row>
    <row r="7" spans="1:2">
      <c s="3" r="A7" t="s">
        <v>489</v>
      </c>
    </row>
    <row r="8" spans="1:2">
      <c s="4" r="A8" t="s">
        <v>578</v>
      </c>
      <c s="8" r="B8" t="n">
        <v>-88.2</v>
      </c>
    </row>
    <row r="9" spans="1:2">
      <c s="4" r="A9" t="s">
        <v>534</v>
      </c>
      <c s="8" r="B9" t="n">
        <v>1.4</v>
      </c>
    </row>
    <row r="10" spans="1:2">
      <c s="4" r="A10" t="s">
        <v>535</v>
      </c>
      <c s="8" r="B10" t="n">
        <v>0.1</v>
      </c>
    </row>
    <row r="11" spans="1:2">
      <c s="4" r="A11" t="s">
        <v>579</v>
      </c>
      <c s="8" r="B11" t="n">
        <v>-86.7</v>
      </c>
    </row>
    <row r="12" spans="1:2">
      <c s="3" r="A12" t="s">
        <v>490</v>
      </c>
    </row>
    <row r="13" spans="1:2">
      <c s="4" r="A13" t="s">
        <v>578</v>
      </c>
      <c s="8" r="B13" t="n">
        <v>-253.3</v>
      </c>
    </row>
    <row r="14" spans="1:2">
      <c s="4" r="A14" t="s">
        <v>534</v>
      </c>
      <c s="8" r="B14" t="n">
        <v>4.2</v>
      </c>
    </row>
    <row r="15" spans="1:2">
      <c s="4" r="A15" t="s">
        <v>580</v>
      </c>
      <c s="8" r="B15" t="n">
        <v>0.2</v>
      </c>
    </row>
    <row r="16" spans="1:2">
      <c s="4" r="A16" t="s">
        <v>579</v>
      </c>
      <c s="7" r="B16" t="n">
        <v>-24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1</v>
      </c>
      <c s="2" r="B1" t="s">
        <v>2</v>
      </c>
      <c s="2" r="C1" t="s">
        <v>23</v>
      </c>
    </row>
    <row r="2" spans="1:3">
      <c s="3" r="A2" t="s">
        <v>582</v>
      </c>
    </row>
    <row r="3" spans="1:3">
      <c s="4" r="A3" t="s">
        <v>493</v>
      </c>
      <c s="7" r="B3" t="n">
        <v>9.1</v>
      </c>
      <c s="7" r="C3" t="n">
        <v>11.3</v>
      </c>
    </row>
    <row r="4" spans="1:3">
      <c s="4" r="A4" t="s">
        <v>494</v>
      </c>
      <c s="8" r="B4" t="n">
        <v>10.7</v>
      </c>
      <c s="8" r="C4" t="n">
        <v>20.5</v>
      </c>
    </row>
    <row r="5" spans="1:3">
      <c s="4" r="A5" t="s">
        <v>411</v>
      </c>
    </row>
    <row r="6" spans="1:3">
      <c s="3" r="A6" t="s">
        <v>582</v>
      </c>
    </row>
    <row r="7" spans="1:3">
      <c s="4" r="A7" t="s">
        <v>583</v>
      </c>
      <c s="5" r="B7" t="n">
        <v>336</v>
      </c>
      <c s="8" r="C7" t="n">
        <v>337.6</v>
      </c>
    </row>
    <row r="8" spans="1:3">
      <c s="4" r="A8" t="s">
        <v>584</v>
      </c>
      <c s="9" r="B8" t="n">
        <v>300</v>
      </c>
      <c s="9" r="C8" t="n">
        <v>3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21"/>
  </cols>
  <sheetData>
    <row r="1" spans="1:6">
      <c s="1" r="A1" t="s">
        <v>585</v>
      </c>
      <c s="2" r="B1" t="s">
        <v>71</v>
      </c>
      <c s="2" r="D1" t="s">
        <v>1</v>
      </c>
    </row>
    <row r="2" spans="1:6">
      <c s="2" r="B2" t="s">
        <v>278</v>
      </c>
      <c s="2" r="C2" t="s">
        <v>279</v>
      </c>
      <c s="2" r="D2" t="s">
        <v>586</v>
      </c>
      <c s="2" r="E2" t="s">
        <v>279</v>
      </c>
      <c s="2" r="F2" t="s">
        <v>398</v>
      </c>
    </row>
    <row r="3" spans="1:6">
      <c s="3" r="A3" t="s">
        <v>587</v>
      </c>
    </row>
    <row r="4" spans="1:6">
      <c s="4" r="A4" t="s">
        <v>588</v>
      </c>
      <c s="5" r="D4" t="n">
        <v>4</v>
      </c>
    </row>
    <row r="5" spans="1:6">
      <c s="4" r="A5" t="s">
        <v>74</v>
      </c>
      <c s="7" r="B5" t="n">
        <v>2069.3</v>
      </c>
      <c s="7" r="C5" t="n">
        <v>2750.3</v>
      </c>
      <c s="7" r="D5" t="n">
        <v>3771.9</v>
      </c>
      <c s="7" r="E5" t="n">
        <v>5083.7</v>
      </c>
    </row>
    <row r="6" spans="1:6">
      <c s="4" r="A6" t="s">
        <v>589</v>
      </c>
      <c s="8" r="B6" t="n">
        <v>149.9</v>
      </c>
      <c s="8" r="C6" t="n">
        <v>266.7</v>
      </c>
      <c s="8" r="D6" t="n">
        <v>196.7</v>
      </c>
      <c s="8" r="E6" t="n">
        <v>422.4</v>
      </c>
    </row>
    <row r="7" spans="1:6">
      <c s="4" r="A7" t="s">
        <v>111</v>
      </c>
      <c s="8" r="D7" t="n">
        <v>108.2</v>
      </c>
      <c s="8" r="E7" t="n">
        <v>119.3</v>
      </c>
    </row>
    <row r="8" spans="1:6">
      <c s="4" r="A8" t="s">
        <v>590</v>
      </c>
      <c s="8" r="D8" t="n">
        <v>101.3</v>
      </c>
      <c s="8" r="E8" t="n">
        <v>155.5</v>
      </c>
    </row>
    <row r="9" spans="1:6">
      <c s="4" r="A9" t="s">
        <v>591</v>
      </c>
      <c s="8" r="B9" t="n">
        <v>7470.4</v>
      </c>
      <c s="8" r="D9" t="n">
        <v>7470.4</v>
      </c>
      <c s="7" r="F9" t="n">
        <v>7395.9</v>
      </c>
    </row>
    <row r="10" spans="1:6">
      <c s="4" r="A10" t="s">
        <v>592</v>
      </c>
    </row>
    <row r="11" spans="1:6">
      <c s="3" r="A11" t="s">
        <v>587</v>
      </c>
    </row>
    <row r="12" spans="1:6">
      <c s="4" r="A12" t="s">
        <v>74</v>
      </c>
      <c s="8" r="B12" t="n">
        <v>2069.3</v>
      </c>
      <c s="8" r="C12" t="n">
        <v>2750.3</v>
      </c>
      <c s="8" r="D12" t="n">
        <v>3771.9</v>
      </c>
      <c s="8" r="E12" t="n">
        <v>5083.7</v>
      </c>
    </row>
    <row r="13" spans="1:6">
      <c s="4" r="A13" t="s">
        <v>589</v>
      </c>
      <c s="8" r="B13" t="n">
        <v>196.9</v>
      </c>
      <c s="8" r="C13" t="n">
        <v>310.2</v>
      </c>
      <c s="5" r="D13" t="n">
        <v>296</v>
      </c>
      <c s="8" r="E13" t="n">
        <v>513.2</v>
      </c>
    </row>
    <row r="14" spans="1:6">
      <c s="4" r="A14" t="s">
        <v>111</v>
      </c>
      <c s="8" r="B14" t="n">
        <v>54.1</v>
      </c>
      <c s="8" r="C14" t="n">
        <v>59.9</v>
      </c>
      <c s="8" r="D14" t="n">
        <v>108.2</v>
      </c>
      <c s="8" r="E14" t="n">
        <v>119.3</v>
      </c>
    </row>
    <row r="15" spans="1:6">
      <c s="4" r="A15" t="s">
        <v>590</v>
      </c>
      <c s="8" r="B15" t="n">
        <v>38.4</v>
      </c>
      <c s="8" r="C15" t="n">
        <v>54.3</v>
      </c>
      <c s="8" r="D15" t="n">
        <v>101.3</v>
      </c>
      <c s="8" r="E15" t="n">
        <v>155.5</v>
      </c>
    </row>
    <row r="16" spans="1:6">
      <c s="4" r="A16" t="s">
        <v>591</v>
      </c>
      <c s="8" r="B16" t="n">
        <v>4108.3</v>
      </c>
      <c s="8" r="D16" t="n">
        <v>4108.3</v>
      </c>
      <c s="8" r="F16" t="n">
        <v>4136.5</v>
      </c>
    </row>
    <row r="17" spans="1:6">
      <c s="4" r="A17" t="s">
        <v>392</v>
      </c>
    </row>
    <row r="18" spans="1:6">
      <c s="3" r="A18" t="s">
        <v>587</v>
      </c>
    </row>
    <row r="19" spans="1:6">
      <c s="4" r="A19" t="s">
        <v>74</v>
      </c>
      <c s="8" r="B19" t="n">
        <v>563.1</v>
      </c>
      <c s="8" r="C19" t="n">
        <v>686.2</v>
      </c>
      <c s="8" r="D19" t="n">
        <v>1035.6</v>
      </c>
      <c s="8" r="E19" t="n">
        <v>1333.7</v>
      </c>
    </row>
    <row r="20" spans="1:6">
      <c s="4" r="A20" t="s">
        <v>589</v>
      </c>
      <c s="5" r="B20" t="n">
        <v>58</v>
      </c>
      <c s="8" r="C20" t="n">
        <v>95.5</v>
      </c>
      <c s="8" r="D20" t="n">
        <v>75.5</v>
      </c>
      <c s="5" r="E20" t="n">
        <v>151</v>
      </c>
    </row>
    <row r="21" spans="1:6">
      <c s="4" r="A21" t="s">
        <v>111</v>
      </c>
      <c s="8" r="B21" t="n">
        <v>15.2</v>
      </c>
      <c s="8" r="C21" t="n">
        <v>14.4</v>
      </c>
      <c s="8" r="D21" t="n">
        <v>30.5</v>
      </c>
      <c s="8" r="E21" t="n">
        <v>29.4</v>
      </c>
    </row>
    <row r="22" spans="1:6">
      <c s="4" r="A22" t="s">
        <v>590</v>
      </c>
      <c s="5" r="B22" t="n">
        <v>9</v>
      </c>
      <c s="8" r="C22" t="n">
        <v>11.5</v>
      </c>
      <c s="5" r="D22" t="n">
        <v>26</v>
      </c>
      <c s="8" r="E22" t="n">
        <v>36.7</v>
      </c>
    </row>
    <row r="23" spans="1:6">
      <c s="4" r="A23" t="s">
        <v>591</v>
      </c>
      <c s="8" r="B23" t="n">
        <v>1041.6</v>
      </c>
      <c s="8" r="D23" t="n">
        <v>1041.6</v>
      </c>
      <c s="8" r="F23" t="n">
        <v>1026.9</v>
      </c>
    </row>
    <row r="24" spans="1:6">
      <c s="4" r="A24" t="s">
        <v>393</v>
      </c>
    </row>
    <row r="25" spans="1:6">
      <c s="3" r="A25" t="s">
        <v>587</v>
      </c>
    </row>
    <row r="26" spans="1:6">
      <c s="4" r="A26" t="s">
        <v>74</v>
      </c>
      <c s="8" r="B26" t="n">
        <v>280.3</v>
      </c>
      <c s="8" r="C26" t="n">
        <v>440.2</v>
      </c>
      <c s="8" r="D26" t="n">
        <v>529.3</v>
      </c>
      <c s="8" r="E26" t="n">
        <v>793.8</v>
      </c>
    </row>
    <row r="27" spans="1:6">
      <c s="4" r="A27" t="s">
        <v>589</v>
      </c>
      <c s="8" r="B27" t="n">
        <v>15.2</v>
      </c>
      <c s="8" r="C27" t="n">
        <v>29.9</v>
      </c>
      <c s="8" r="D27" t="n">
        <v>28.3</v>
      </c>
      <c s="8" r="E27" t="n">
        <v>57.8</v>
      </c>
    </row>
    <row r="28" spans="1:6">
      <c s="4" r="A28" t="s">
        <v>111</v>
      </c>
      <c s="8" r="B28" t="n">
        <v>5.5</v>
      </c>
      <c s="8" r="C28" t="n">
        <v>6.6</v>
      </c>
      <c s="8" r="D28" t="n">
        <v>11.5</v>
      </c>
      <c s="8" r="E28" t="n">
        <v>12.8</v>
      </c>
    </row>
    <row r="29" spans="1:6">
      <c s="4" r="A29" t="s">
        <v>590</v>
      </c>
      <c s="8" r="B29" t="n">
        <v>3.1</v>
      </c>
      <c s="8" r="C29" t="n">
        <v>10.2</v>
      </c>
      <c s="5" r="D29" t="n">
        <v>10</v>
      </c>
      <c s="8" r="E29" t="n">
        <v>16.5</v>
      </c>
    </row>
    <row r="30" spans="1:6">
      <c s="4" r="A30" t="s">
        <v>591</v>
      </c>
      <c s="8" r="B30" t="n">
        <v>648.7</v>
      </c>
      <c s="8" r="D30" t="n">
        <v>648.7</v>
      </c>
      <c s="8" r="F30" t="n">
        <v>719.8</v>
      </c>
    </row>
    <row r="31" spans="1:6">
      <c s="4" r="A31" t="s">
        <v>593</v>
      </c>
    </row>
    <row r="32" spans="1:6">
      <c s="3" r="A32" t="s">
        <v>587</v>
      </c>
    </row>
    <row r="33" spans="1:6">
      <c s="4" r="A33" t="s">
        <v>74</v>
      </c>
      <c s="5" r="B33" t="n">
        <v>1137</v>
      </c>
      <c s="8" r="C33" t="n">
        <v>1521.9</v>
      </c>
      <c s="8" r="D33" t="n">
        <v>2045.1</v>
      </c>
      <c s="8" r="E33" t="n">
        <v>2757.8</v>
      </c>
    </row>
    <row r="34" spans="1:6">
      <c s="4" r="A34" t="s">
        <v>589</v>
      </c>
      <c s="8" r="B34" t="n">
        <v>134.6</v>
      </c>
      <c s="8" r="C34" t="n">
        <v>188.1</v>
      </c>
      <c s="8" r="D34" t="n">
        <v>215.1</v>
      </c>
      <c s="5" r="E34" t="n">
        <v>309</v>
      </c>
    </row>
    <row r="35" spans="1:6">
      <c s="4" r="A35" t="s">
        <v>111</v>
      </c>
      <c s="8" r="B35" t="n">
        <v>30.6</v>
      </c>
      <c s="8" r="C35" t="n">
        <v>35.3</v>
      </c>
      <c s="8" r="D35" t="n">
        <v>60.4</v>
      </c>
      <c s="8" r="E35" t="n">
        <v>70.2</v>
      </c>
    </row>
    <row r="36" spans="1:6">
      <c s="4" r="A36" t="s">
        <v>590</v>
      </c>
      <c s="8" r="B36" t="n">
        <v>17.4</v>
      </c>
      <c s="8" r="C36" t="n">
        <v>21.4</v>
      </c>
      <c s="8" r="D36" t="n">
        <v>47.3</v>
      </c>
      <c s="8" r="E36" t="n">
        <v>82.09999999999999</v>
      </c>
    </row>
    <row r="37" spans="1:6">
      <c s="4" r="A37" t="s">
        <v>591</v>
      </c>
      <c s="8" r="B37" t="n">
        <v>2019.9</v>
      </c>
      <c s="8" r="D37" t="n">
        <v>2019.9</v>
      </c>
      <c s="5" r="F37" t="n">
        <v>2036</v>
      </c>
    </row>
    <row r="38" spans="1:6">
      <c s="4" r="A38" t="s">
        <v>395</v>
      </c>
    </row>
    <row r="39" spans="1:6">
      <c s="3" r="A39" t="s">
        <v>587</v>
      </c>
    </row>
    <row r="40" spans="1:6">
      <c s="4" r="A40" t="s">
        <v>74</v>
      </c>
      <c s="8" r="B40" t="n">
        <v>88.90000000000001</v>
      </c>
      <c s="5" r="C40" t="n">
        <v>102</v>
      </c>
      <c s="8" r="D40" t="n">
        <v>161.9</v>
      </c>
      <c s="8" r="E40" t="n">
        <v>198.4</v>
      </c>
    </row>
    <row r="41" spans="1:6">
      <c s="4" r="A41" t="s">
        <v>589</v>
      </c>
      <c s="8" r="B41" t="n">
        <v>-10.9</v>
      </c>
      <c s="8" r="C41" t="n">
        <v>-3.3</v>
      </c>
      <c s="8" r="D41" t="n">
        <v>-22.9</v>
      </c>
      <c s="8" r="E41" t="n">
        <v>-4.6</v>
      </c>
    </row>
    <row r="42" spans="1:6">
      <c s="4" r="A42" t="s">
        <v>111</v>
      </c>
      <c s="8" r="B42" t="n">
        <v>2.8</v>
      </c>
      <c s="8" r="C42" t="n">
        <v>3.6</v>
      </c>
      <c s="8" r="D42" t="n">
        <v>5.8</v>
      </c>
      <c s="8" r="E42" t="n">
        <v>6.9</v>
      </c>
    </row>
    <row r="43" spans="1:6">
      <c s="4" r="A43" t="s">
        <v>590</v>
      </c>
      <c s="8" r="B43" t="n">
        <v>8.9</v>
      </c>
      <c s="7" r="C43" t="n">
        <v>11.2</v>
      </c>
      <c s="5" r="D43" t="n">
        <v>18</v>
      </c>
      <c s="7" r="E43" t="n">
        <v>20.2</v>
      </c>
    </row>
    <row r="44" spans="1:6">
      <c s="4" r="A44" t="s">
        <v>591</v>
      </c>
      <c s="7" r="B44" t="n">
        <v>398.1</v>
      </c>
      <c s="7" r="D44" t="n">
        <v>398.1</v>
      </c>
      <c s="7" r="F44" t="n">
        <v>35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94</v>
      </c>
      <c s="2" r="B1" t="s">
        <v>71</v>
      </c>
      <c s="2" r="D1" t="s">
        <v>1</v>
      </c>
    </row>
    <row r="2" spans="1:7">
      <c s="2" r="B2" t="s">
        <v>2</v>
      </c>
      <c s="2" r="C2" t="s">
        <v>72</v>
      </c>
      <c s="2" r="D2" t="s">
        <v>2</v>
      </c>
      <c s="2" r="E2" t="s">
        <v>72</v>
      </c>
      <c s="2" r="F2" t="s">
        <v>23</v>
      </c>
      <c s="2" r="G2" t="s">
        <v>549</v>
      </c>
    </row>
    <row r="3" spans="1:7">
      <c s="3" r="A3" t="s">
        <v>595</v>
      </c>
    </row>
    <row r="4" spans="1:7">
      <c s="4" r="A4" t="s">
        <v>596</v>
      </c>
      <c s="7" r="B4" t="n">
        <v>149.9</v>
      </c>
      <c s="7" r="C4" t="n">
        <v>266.7</v>
      </c>
      <c s="7" r="D4" t="n">
        <v>196.7</v>
      </c>
      <c s="7" r="E4" t="n">
        <v>422.4</v>
      </c>
    </row>
    <row r="5" spans="1:7">
      <c s="4" r="A5" t="s">
        <v>113</v>
      </c>
      <c s="8" r="B5" t="n">
        <v>-4.7</v>
      </c>
      <c s="8" r="C5" t="n">
        <v>-5.3</v>
      </c>
      <c s="8" r="D5" t="n">
        <v>-6.9</v>
      </c>
      <c s="8" r="E5" t="n">
        <v>-11.2</v>
      </c>
    </row>
    <row r="6" spans="1:7">
      <c s="4" r="A6" t="s">
        <v>79</v>
      </c>
      <c s="5" r="B6" t="n">
        <v>-4</v>
      </c>
      <c s="5" r="C6" t="n">
        <v>0</v>
      </c>
      <c s="8" r="D6" t="n">
        <v>-14.6</v>
      </c>
      <c s="5" r="E6" t="n">
        <v>0</v>
      </c>
    </row>
    <row r="7" spans="1:7">
      <c s="4" r="A7" t="s">
        <v>80</v>
      </c>
      <c s="8" r="B7" t="n">
        <v>-10.9</v>
      </c>
      <c s="5" r="C7" t="n">
        <v>-10</v>
      </c>
      <c s="8" r="D7" t="n">
        <v>-21.4</v>
      </c>
      <c s="5" r="E7" t="n">
        <v>-20</v>
      </c>
    </row>
    <row r="8" spans="1:7">
      <c s="4" r="A8" t="s">
        <v>596</v>
      </c>
      <c s="8" r="B8" t="n">
        <v>149.9</v>
      </c>
      <c s="8" r="C8" t="n">
        <v>266.7</v>
      </c>
      <c s="8" r="D8" t="n">
        <v>196.7</v>
      </c>
      <c s="8" r="E8" t="n">
        <v>422.4</v>
      </c>
    </row>
    <row r="9" spans="1:7">
      <c s="3" r="A9" t="s">
        <v>597</v>
      </c>
    </row>
    <row r="10" spans="1:7">
      <c s="4" r="A10" t="s">
        <v>591</v>
      </c>
      <c s="8" r="D10" t="n">
        <v>7395.9</v>
      </c>
    </row>
    <row r="11" spans="1:7">
      <c s="4" r="A11" t="s">
        <v>25</v>
      </c>
      <c s="8" r="B11" t="n">
        <v>498.2</v>
      </c>
      <c s="8" r="C11" t="n">
        <v>323.3</v>
      </c>
      <c s="8" r="D11" t="n">
        <v>498.2</v>
      </c>
      <c s="8" r="E11" t="n">
        <v>323.3</v>
      </c>
      <c s="7" r="F11" t="n">
        <v>363.7</v>
      </c>
      <c s="7" r="G11" t="n">
        <v>1047.2</v>
      </c>
    </row>
    <row r="12" spans="1:7">
      <c s="4" r="A12" t="s">
        <v>598</v>
      </c>
      <c s="8" r="B12" t="n">
        <v>170.6</v>
      </c>
      <c s="8" r="D12" t="n">
        <v>170.6</v>
      </c>
      <c s="8" r="F12" t="n">
        <v>108.4</v>
      </c>
    </row>
    <row r="13" spans="1:7">
      <c s="4" r="A13" t="s">
        <v>599</v>
      </c>
      <c s="8" r="B13" t="n">
        <v>421.5</v>
      </c>
      <c s="8" r="D13" t="n">
        <v>421.5</v>
      </c>
      <c s="8" r="F13" t="n">
        <v>424.1</v>
      </c>
    </row>
    <row r="14" spans="1:7">
      <c s="4" r="A14" t="s">
        <v>600</v>
      </c>
      <c s="8" r="B14" t="n">
        <v>586.3</v>
      </c>
      <c s="8" r="D14" t="n">
        <v>586.3</v>
      </c>
      <c s="8" r="F14" t="n">
        <v>616.6</v>
      </c>
    </row>
    <row r="15" spans="1:7">
      <c s="4" r="A15" t="s">
        <v>34</v>
      </c>
      <c s="8" r="B15" t="n">
        <v>536.2</v>
      </c>
      <c s="8" r="D15" t="n">
        <v>536.2</v>
      </c>
      <c s="8" r="F15" t="n">
        <v>553.8</v>
      </c>
    </row>
    <row r="16" spans="1:7">
      <c s="4" r="A16" t="s">
        <v>35</v>
      </c>
      <c s="8" r="B16" t="n">
        <v>1149.3</v>
      </c>
      <c s="8" r="D16" t="n">
        <v>1149.3</v>
      </c>
      <c s="7" r="F16" t="n">
        <v>1192.8</v>
      </c>
    </row>
    <row r="17" spans="1:7">
      <c s="4" r="A17" t="s">
        <v>601</v>
      </c>
      <c s="8" r="B17" t="n">
        <v>7470.4</v>
      </c>
      <c s="8" r="D17" t="n">
        <v>7470.4</v>
      </c>
    </row>
    <row r="18" spans="1:7">
      <c s="4" r="A18" t="s">
        <v>592</v>
      </c>
    </row>
    <row r="19" spans="1:7">
      <c s="3" r="A19" t="s">
        <v>595</v>
      </c>
    </row>
    <row r="20" spans="1:7">
      <c s="4" r="A20" t="s">
        <v>596</v>
      </c>
      <c s="8" r="B20" t="n">
        <v>196.9</v>
      </c>
      <c s="8" r="C20" t="n">
        <v>310.2</v>
      </c>
      <c s="5" r="D20" t="n">
        <v>296</v>
      </c>
      <c s="8" r="E20" t="n">
        <v>513.2</v>
      </c>
    </row>
    <row r="21" spans="1:7">
      <c s="4" r="A21" t="s">
        <v>596</v>
      </c>
      <c s="8" r="B21" t="n">
        <v>196.9</v>
      </c>
      <c s="8" r="C21" t="n">
        <v>310.2</v>
      </c>
      <c s="5" r="D21" t="n">
        <v>296</v>
      </c>
      <c s="8" r="E21" t="n">
        <v>513.2</v>
      </c>
    </row>
    <row r="22" spans="1:7">
      <c s="4" r="A22" t="s">
        <v>602</v>
      </c>
    </row>
    <row r="23" spans="1:7">
      <c s="3" r="A23" t="s">
        <v>595</v>
      </c>
    </row>
    <row r="24" spans="1:7">
      <c s="4" r="A24" t="s">
        <v>603</v>
      </c>
      <c s="7" r="B24" t="n">
        <v>-27.4</v>
      </c>
      <c s="7" r="C24" t="n">
        <v>-28.2</v>
      </c>
      <c s="7" r="D24" t="n">
        <v>-56.4</v>
      </c>
      <c s="7" r="E24" t="n">
        <v>-5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7"/>
    <col customWidth="1" max="5" min="5" width="14"/>
  </cols>
  <sheetData>
    <row r="1" spans="1:5">
      <c s="1" r="A1" t="s">
        <v>604</v>
      </c>
      <c s="2" r="B1" t="s">
        <v>605</v>
      </c>
      <c s="2" r="C1" t="s">
        <v>278</v>
      </c>
      <c s="2" r="D1" t="s">
        <v>606</v>
      </c>
      <c s="2" r="E1" t="s">
        <v>23</v>
      </c>
    </row>
    <row r="2" spans="1:5">
      <c s="3" r="A2" t="s">
        <v>607</v>
      </c>
    </row>
    <row r="3" spans="1:5">
      <c s="4" r="A3" t="s">
        <v>608</v>
      </c>
      <c s="7" r="C3" t="n">
        <v>88.3</v>
      </c>
    </row>
    <row r="4" spans="1:5">
      <c s="3" r="A4" t="s">
        <v>609</v>
      </c>
    </row>
    <row r="5" spans="1:5">
      <c s="4" r="A5" t="s">
        <v>610</v>
      </c>
      <c s="8" r="C5" t="n">
        <v>42.4</v>
      </c>
      <c s="13" r="D5" t="n">
        <v>131.5</v>
      </c>
    </row>
    <row r="6" spans="1:5">
      <c s="4" r="A6" t="s">
        <v>611</v>
      </c>
    </row>
    <row r="7" spans="1:5">
      <c s="3" r="A7" t="s">
        <v>609</v>
      </c>
    </row>
    <row r="8" spans="1:5">
      <c s="4" r="A8" t="s">
        <v>612</v>
      </c>
      <c s="5" r="B8" t="n">
        <v>3</v>
      </c>
    </row>
    <row r="9" spans="1:5">
      <c s="4" r="A9" t="s">
        <v>613</v>
      </c>
    </row>
    <row r="10" spans="1:5">
      <c s="3" r="A10" t="s">
        <v>609</v>
      </c>
    </row>
    <row r="11" spans="1:5">
      <c s="4" r="A11" t="s">
        <v>612</v>
      </c>
      <c s="5" r="B11" t="n">
        <v>91</v>
      </c>
    </row>
    <row r="12" spans="1:5">
      <c s="4" r="A12" t="s">
        <v>614</v>
      </c>
    </row>
    <row r="13" spans="1:5">
      <c s="3" r="A13" t="s">
        <v>607</v>
      </c>
    </row>
    <row r="14" spans="1:5">
      <c s="4" r="A14" t="s">
        <v>615</v>
      </c>
      <c s="9" r="C14" t="n">
        <v>6</v>
      </c>
    </row>
    <row r="15" spans="1:5">
      <c s="4" r="A15" t="s">
        <v>562</v>
      </c>
    </row>
    <row r="16" spans="1:5">
      <c s="3" r="A16" t="s">
        <v>607</v>
      </c>
    </row>
    <row r="17" spans="1:5">
      <c s="4" r="A17" t="s">
        <v>563</v>
      </c>
      <c s="4" r="C17" t="s">
        <v>564</v>
      </c>
      <c s="4" r="D17" t="s">
        <v>564</v>
      </c>
      <c s="4" r="E17" t="s">
        <v>5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vt:lpstr>
      <vt:lpstr>Restructuring and Other Infrequ</vt:lpstr>
      <vt:lpstr>Stock Compensation Plans</vt:lpstr>
      <vt:lpstr>Goodwill and Other Intangible A</vt:lpstr>
      <vt:lpstr>Indebtedness</vt:lpstr>
      <vt:lpstr>Inventories</vt:lpstr>
      <vt:lpstr>Product Warranty</vt:lpstr>
      <vt:lpstr>Net Income Per Common Share</vt:lpstr>
      <vt:lpstr>Income Taxes</vt:lpstr>
      <vt:lpstr>Derivative Instruments and Hedg</vt:lpstr>
      <vt:lpstr>Changes in Stockholders' Equity</vt:lpstr>
      <vt:lpstr>Accounts Receivable Sales Agree</vt:lpstr>
      <vt:lpstr>Employee Benefit Plans</vt:lpstr>
      <vt:lpstr>Fair Value of Financial Instrum</vt:lpstr>
      <vt:lpstr>Segment Reporting</vt:lpstr>
      <vt:lpstr>Commitments and Contingencies</vt:lpstr>
      <vt:lpstr>Basis of Presentation (Policies</vt:lpstr>
      <vt:lpstr>Acquisitions (Tables)</vt:lpstr>
      <vt:lpstr>Stock Compensation Plans (Table</vt:lpstr>
      <vt:lpstr>Goodwill and Other Intangible27</vt:lpstr>
      <vt:lpstr>Indebtedness (Tables)</vt:lpstr>
      <vt:lpstr>Inventories (Tables)</vt:lpstr>
      <vt:lpstr>Product Warranty (Tables)</vt:lpstr>
      <vt:lpstr>Net Income Per Common Share (Ta</vt:lpstr>
      <vt:lpstr>Derivative Instruments and He32</vt:lpstr>
      <vt:lpstr>Changes in Stockholders' Equi33</vt:lpstr>
      <vt:lpstr>Employee Benefit Plans (Tables)</vt:lpstr>
      <vt:lpstr>Fair Value of Financial Instr35</vt:lpstr>
      <vt:lpstr>Segment Reporting (Tables)</vt:lpstr>
      <vt:lpstr>Acquisitions (Details)</vt:lpstr>
      <vt:lpstr>Restructuring and Other Infre38</vt:lpstr>
      <vt:lpstr>Stock Compensation Plans (Narra</vt:lpstr>
      <vt:lpstr>Stock Compensation Plans (Sched</vt:lpstr>
      <vt:lpstr>Stock Compensation Plans (Perfo</vt:lpstr>
      <vt:lpstr>Stock Compensation Plans (Restr</vt:lpstr>
      <vt:lpstr>Stock Compensation Plans (Weigh</vt:lpstr>
      <vt:lpstr>Stock Compensation Plans (SSAR </vt:lpstr>
      <vt:lpstr>Stock Compensation Plans (Sch45</vt:lpstr>
      <vt:lpstr>Goodwill and Other Intangible46</vt:lpstr>
      <vt:lpstr>Goodwill and Other Intangible47</vt:lpstr>
      <vt:lpstr>Goodwill and Other Intangible48</vt:lpstr>
      <vt:lpstr>Indebtedness (Components Of Ind</vt:lpstr>
      <vt:lpstr>Indebtedness (Narrative) (Detai</vt:lpstr>
      <vt:lpstr>Inventories (Details)</vt:lpstr>
      <vt:lpstr>Product Warranty (Details)</vt:lpstr>
      <vt:lpstr>Net Income Per Common Share (De</vt:lpstr>
      <vt:lpstr>Income Taxes (Details)</vt:lpstr>
      <vt:lpstr>Derivative Instruments and He55</vt:lpstr>
      <vt:lpstr>Derivative Instruments and He56</vt:lpstr>
      <vt:lpstr>Derivative Instruments and He57</vt:lpstr>
      <vt:lpstr>Changes in Stockholders' Equi58</vt:lpstr>
      <vt:lpstr>Changes in Stockholders' Equi59</vt:lpstr>
      <vt:lpstr>Changes in Stockholders' Equi60</vt:lpstr>
      <vt:lpstr>Changes in Stockholders' Equi61</vt:lpstr>
      <vt:lpstr>Changes in Stockholders' Equi62</vt:lpstr>
      <vt:lpstr>Accounts Receivable Sales Agr63</vt:lpstr>
      <vt:lpstr>Employee Benefit Plans (Narrati</vt:lpstr>
      <vt:lpstr>Employee Benefit Plans (Net Pen</vt:lpstr>
      <vt:lpstr>Employee Benefit Plans (Net Per</vt:lpstr>
      <vt:lpstr>Fair Value of Financial Instr67</vt:lpstr>
      <vt:lpstr>Segment Reporting (Sales Inform</vt:lpstr>
      <vt:lpstr>Segment Reporting (Income From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44:28Z</dcterms:created>
  <dcterms:modified xmlns:dcterms="http://purl.org/dc/terms/" xmlns:xsi="http://www.w3.org/2001/XMLSchema-instance" xsi:type="dcterms:W3CDTF">2015-08-07T15:44:28Z</dcterms:modified>
  <dc:title xmlns:dc="http://purl.org/dc/elements/1.1/">Untitled</dc:title>
  <dc:description xmlns:dc="http://purl.org/dc/elements/1.1/"/>
  <dc:subject xmlns:dc="http://purl.org/dc/elements/1.1/"/>
  <cp:keywords/>
  <cp:category/>
</cp:coreProperties>
</file>